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Summary of Significant Accounti" sheetId="5" r:id="rId5"/>
    <s:sheet name="Recent Accounting Pronouncement" sheetId="6" r:id="rId6"/>
    <s:sheet name="Intangible Assets" sheetId="7" r:id="rId7"/>
    <s:sheet name="Common Stock and Treasury Stock" sheetId="8" r:id="rId8"/>
    <s:sheet name="Acquisitions and Dispositions" sheetId="9" r:id="rId9"/>
    <s:sheet name="Stock-Based Compensation" sheetId="10" r:id="rId10"/>
    <s:sheet name="Long-Term Debt" sheetId="11" r:id="rId11"/>
    <s:sheet name="Segment Information" sheetId="12" r:id="rId12"/>
    <s:sheet name="Litigation" sheetId="13" r:id="rId13"/>
    <s:sheet name="Other Income and Expense" sheetId="14" r:id="rId14"/>
    <s:sheet name="Subsequent Events" sheetId="15" r:id="rId15"/>
    <s:sheet name="Summary of Significant Accoun16" sheetId="16" r:id="rId16"/>
    <s:sheet name="Summary of Significant Accoun17" sheetId="17" r:id="rId17"/>
    <s:sheet name="Common Stock and Treasury Sto18" sheetId="18" r:id="rId18"/>
    <s:sheet name="Acquisitions and Dispositions (" sheetId="19" r:id="rId19"/>
    <s:sheet name="Stock-Based Compensation (Table" sheetId="20" r:id="rId20"/>
    <s:sheet name="Long-Term Debt (Tables)" sheetId="21" r:id="rId21"/>
    <s:sheet name="Segment Information (Tables)" sheetId="22" r:id="rId22"/>
    <s:sheet name="Summary of Significant Accoun23" sheetId="23" r:id="rId23"/>
    <s:sheet name="Summary of Significant Accoun24" sheetId="24" r:id="rId24"/>
    <s:sheet name="Intangible Assets (Details Text" sheetId="25" r:id="rId25"/>
    <s:sheet name="Common Stock and Treasury Sto26" sheetId="26" r:id="rId26"/>
    <s:sheet name="Common Stock and Treasury Sto27" sheetId="27" r:id="rId27"/>
    <s:sheet name="Acquisitions and Dispositions28" sheetId="28" r:id="rId28"/>
    <s:sheet name="Acquisitions and Dispositions29" sheetId="29" r:id="rId29"/>
    <s:sheet name="Acquisitions and Dispositions30" sheetId="30" r:id="rId30"/>
    <s:sheet name="Acquisitions and Dispositions31" sheetId="31" r:id="rId31"/>
    <s:sheet name="Stock-Based Compensation (Detai" sheetId="32" r:id="rId32"/>
    <s:sheet name="Stock-Based Compensation (Det33" sheetId="33" r:id="rId33"/>
    <s:sheet name="Stock-Based Compensation (Det34" sheetId="34" r:id="rId34"/>
    <s:sheet name="Long-Term Debt (Details)" sheetId="35" r:id="rId35"/>
    <s:sheet name="Long-Term Debt (Details Textual" sheetId="36" r:id="rId36"/>
    <s:sheet name="Segment Information (Details)" sheetId="37" r:id="rId37"/>
    <s:sheet name="Other Income and Expense (Detai" sheetId="38" r:id="rId38"/>
    <s:sheet name="Subsequent Events (Details Text" sheetId="39" r:id="rId39"/>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Sep. 30, 2015</t>
  </si>
  <si>
    <t>Nov. 0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AGA COMMUNICATIONS INC</t>
  </si>
  <si>
    <t>Entity Central Index Key</t>
  </si>
  <si>
    <t>Current Fiscal Year End Date</t>
  </si>
  <si>
    <t>--12-31</t>
  </si>
  <si>
    <t>Entity Filer Category</t>
  </si>
  <si>
    <t>Accelerated Filer</t>
  </si>
  <si>
    <t>Trading Symbol</t>
  </si>
  <si>
    <t>SGA</t>
  </si>
  <si>
    <t>Common Class A [Member]</t>
  </si>
  <si>
    <t>Entity Common Stock, Shares Outstanding</t>
  </si>
  <si>
    <t>Common Class B [Member]</t>
  </si>
  <si>
    <t>CONDENSED CONSOLIDATED BALANCE SHEETS - USD ($) $ in Thousands</t>
  </si>
  <si>
    <t>Dec. 31, 2014</t>
  </si>
  <si>
    <t>Current assets:</t>
  </si>
  <si>
    <t>Cash and cash equivalents</t>
  </si>
  <si>
    <t>Accounts receivable, net</t>
  </si>
  <si>
    <t>Prepaid expenses and other current assets</t>
  </si>
  <si>
    <t>Barter transactions</t>
  </si>
  <si>
    <t>Deferred income taxes</t>
  </si>
  <si>
    <t>Total current assets</t>
  </si>
  <si>
    <t>Property and equipment</t>
  </si>
  <si>
    <t>Less accumulated depreciation</t>
  </si>
  <si>
    <t>Net property and equipment</t>
  </si>
  <si>
    <t>Other assets:</t>
  </si>
  <si>
    <t>Broadcast licenses, net</t>
  </si>
  <si>
    <t>Goodwill</t>
  </si>
  <si>
    <t>Other intangibles, deferred costs and investments, net</t>
  </si>
  <si>
    <t>Total assets</t>
  </si>
  <si>
    <t>Current liabilities:</t>
  </si>
  <si>
    <t>Accounts payable</t>
  </si>
  <si>
    <t>Payroll and payroll taxes</t>
  </si>
  <si>
    <t>Other accrued expenses</t>
  </si>
  <si>
    <t>Total current liabilities</t>
  </si>
  <si>
    <t>Long-term debt</t>
  </si>
  <si>
    <t>Other liabilities</t>
  </si>
  <si>
    <t>Total liabilities</t>
  </si>
  <si>
    <t>Commitments and contingencies</t>
  </si>
  <si>
    <t xml:space="preserve"> </t>
  </si>
  <si>
    <t>Stockholders' equity:</t>
  </si>
  <si>
    <t>Common stock</t>
  </si>
  <si>
    <t>Additional paid-in capital</t>
  </si>
  <si>
    <t>Retained earnings</t>
  </si>
  <si>
    <t>Treasury stock</t>
  </si>
  <si>
    <t>Total stockholders' equity</t>
  </si>
  <si>
    <t>Total liabilities and stockholders' equity</t>
  </si>
  <si>
    <t>CONDENSED CONSOLIDATED STATEMENTS OF INCOME - USD ($) shares in Thousands</t>
  </si>
  <si>
    <t>3 Months Ended</t>
  </si>
  <si>
    <t>Sep. 30, 2014</t>
  </si>
  <si>
    <t>Net operating revenue</t>
  </si>
  <si>
    <t>Station operating expense</t>
  </si>
  <si>
    <t>Corporate general and administrative</t>
  </si>
  <si>
    <t>Other operating expense, net</t>
  </si>
  <si>
    <t>Operating income</t>
  </si>
  <si>
    <t>Interest expense</t>
  </si>
  <si>
    <t>Write-off of debt issuance costs</t>
  </si>
  <si>
    <t>Other (income) expense, net</t>
  </si>
  <si>
    <t>Income tax provision</t>
  </si>
  <si>
    <t>Net income</t>
  </si>
  <si>
    <t>Earnings per share:</t>
  </si>
  <si>
    <t>Basic earnings per share</t>
  </si>
  <si>
    <t>Diluted earnings per share</t>
  </si>
  <si>
    <t>Basic earnings per share:</t>
  </si>
  <si>
    <t>Weighted average common shares</t>
  </si>
  <si>
    <t>Weighted average common and common equivalent shares</t>
  </si>
  <si>
    <t>Diluted earnings per share:</t>
  </si>
  <si>
    <t>Dividends declared per share</t>
  </si>
  <si>
    <t>CONDENSED CONSOLIDATED STATEMENTS OF CASH FLOWS - USD ($) $ in Thousands</t>
  </si>
  <si>
    <t>Changes in assets and liabilities:</t>
  </si>
  <si>
    <t>Cash provided by operating activities</t>
  </si>
  <si>
    <t>Cash flows from investing activities:</t>
  </si>
  <si>
    <t>Acquisition of property and equipment</t>
  </si>
  <si>
    <t>Acquisition of broadcast properties</t>
  </si>
  <si>
    <t>Proceeds from insurance claim</t>
  </si>
  <si>
    <t>Other investing activities</t>
  </si>
  <si>
    <t>Net cash (used in) provided by investing activities</t>
  </si>
  <si>
    <t>Cash flows from financing activities:</t>
  </si>
  <si>
    <t>Cash dividends paid</t>
  </si>
  <si>
    <t>Payments on long-term debt</t>
  </si>
  <si>
    <t>Borrowings on long-term debt</t>
  </si>
  <si>
    <t>Purchase of treasury shares</t>
  </si>
  <si>
    <t>Other financing activities</t>
  </si>
  <si>
    <t>Net cash (used in)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 xml:space="preserve"> 1. Summary of Significant Accounting Policies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15 and the results of operations for the three and nine months ended September 30, 2015 and 2014. Results of operations for the three and nine months ended September 30, 2015 are not necessarily indicative of the results that may be expected for the year ending December 31, 2015. For further information, refer to the consolidated financial statements and footnotes thereto included in the Saga Communications, Inc. Annual Report on Form 10-K for the year ended December 31, 2014. The Company has evaluated events and transactions occurring subsequent to the balance sheet date of September 30, 2015, for items that should potentially be recognized in these financial statements or discussed within the notes to the financial statements.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Nine Months Ended September 30, September 30, 2015 2014 2015 2014 (In thousands, except per share data) Numerator: Net income $ 3,112 $ 3,245 $ 9,717 $ 10,461 Less: Net income allocated to unvested participating securities 46 28 144 91 Net income available to common stockholders $ 3,066 $ 3,217 $ 9,573 $ 10,370 Denominator: Denominator for basic earnings per share  weighted average shares 5,724 5,699 5,708 5,696 Effect of dilutive securities: Common stock equivalents 28 43 41 55 Denominator for diluted earnings per share  adjusted weighted average shares and assumed conversions 5,752 5,742 5,749 5,751 Basic earnings per share: $ .54 $ .56 $ 1.68 $ 1.82 Diluted earnings per share: $ .53 $ .56 $ 1.67 $ 1.80 The number of stock options outstanding that had an antidilutive effect on our earnings per share calculation, and therefore have been excluded from diluted earnings per share calculation, was 0 59,000 45,000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15. Our effective tax rate is higher than the federal statutory rate as a result of the inclusion of state taxes in the income tax amount.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 Certain reclassifications have been made in the presentation of investing activities and financing activities in our condensed consolidated statements of cash flows for the nine-months ended September 30, 2014 in order to conform to the presentation for the nine-months ended September 30, 2015. The reclassifications did not change our total net cash used in investing activities or the total net cash used in financing activities for the nine-months ended September 30, 2014. </t>
  </si>
  <si>
    <t>Recent Accounting Pronouncements</t>
  </si>
  <si>
    <t>Recent Accounting Pronouncements [Abstract]</t>
  </si>
  <si>
    <t xml:space="preserve"> 2. Recent Accounting Pronouncements In April 2015, the FASB issued Accounting Standards Update No. 2015-05, “ Intangibles  Goodwill and Other  Internal-Use Software (Subtopic 350-40), Customer’s Accounting for Fees Paid in a Cloud Computing Arrangement In April 2015, the FASB issued Accounting Standards Update No. 2015-03, “ Interest  Imputation of Interest (Subtopic 835-30), Simplifying the Presentation of Debt Issuance Costs Presentation and Subsequent Measurement of Debt Issuance Costs Associated with Line-of-Credit Arrangements. In February 2015, the FASB issued Accounting Standards Update No. 2015-02, “ Consolidation (Topic 810), Amendments to the Consolidation Analysis , In January 2015, the FASB issued Accounting Standards Update No. 2015-01, “ Income Statement-Extraordinary and Unusual Items In August 2014, the FASB issued Accounting Standards Update No. 2014-15, “ Disclosure of Uncertainties About an Entity’s Ability to Continue as a Going Concern In May 2014, the FASB issued Accounting Standards Update No. 2014-09, “ Revenue from Contracts with Customers”</t>
  </si>
  <si>
    <t>Intangible Assets</t>
  </si>
  <si>
    <t>Goodwill and Intangible Assets Disclosure [Abstract]</t>
  </si>
  <si>
    <t xml:space="preserve"> 3. Intangible Assets We evaluate our FCC licenses and goodwill for impairment annually as of October 1 st Intangible assets that have finite lives are amortized over their useful lives using the straight-line method. Favorable lease agreements are amortized over the lives of the leases ranging from four to twenty-six years. Other intangibles are amortized over one to eleven years.</t>
  </si>
  <si>
    <t>Common Stock and Treasury Stock</t>
  </si>
  <si>
    <t>Stockholders' Equity Note [Abstract]</t>
  </si>
  <si>
    <t xml:space="preserve"> 4. Common Stock and Treasury Stock The following summarizes information relating to the number of shares of our common stock issued in connection with stock transactions through September 30, 2015: Common Stock Issued Class A Class B (Shares in thousands) Balance, January 1, 2014 6,409 816 Exercised options 7  Conversion of shares 3 (3) Issuance of restricted stock 27 30 Balance, December 31, 2014 6,446 843 Exercised options 93 32 Conversion of shares 32 (32) Forfeitures of restricted stock (2)  Balance, September 30, 2015 6,569 843 We have a Stock Buy-Back Program to allow us to purchase up to $ 75.8 25.4</t>
  </si>
  <si>
    <t>Acquisitions and Dispositions</t>
  </si>
  <si>
    <t>Business Combinations [Abstract]</t>
  </si>
  <si>
    <t xml:space="preserve"> 5.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Pending Acquisition On November 2, 2015, we entered into an agreement to acquire an FM radio station (WLVQ) from Wilks Broadcast  Columbus, LLC, serving the Columbus, Ohio market for $ 13,000,000 2015 Acquisitions On July 13, 2015 we acquired an FM translator serving the Manchester, New Hampshire market for approximately $ 45,000 On August 1, 2015 we acquired two AM and three FM stations and one FM translator (WSVA-AM, WHBG-AM, WQPO-FM, WJDV-FM, WTGD-FM and W221CF-FX) from M. Belmont VerStandig, Inc., serving the Harrisonburg, Virginia market for approximately $ 10,131,000 128,000 On August 26, 2015 we acquired an FM translator serving the Asheville, North Carolina market for approximately $ 125,000 On September 1, 2015 we acquired two FM stations (WSIG-FM and WBOP-FM) from Gamma Broadcasting, LLC, serving the Harrisonburg, Virginia market for approximately $ 1,558,000 92,000 400,000 2014 Acquisitions and Dispositions On January 31, 2014 we acquired one FM station (WFIZ-FM) and three FM Translators serving the Ithaca, New York market for approximately $ 720,000 On February 28, 2014 we acquired an FM translator serving the Jonesboro, Arkansas market for approximately $ 35,000 On May 9, 2014 we acquired an FM translator serving the Clarksville, Tennessee market for approximately $ 30,000 On May 14, 2014 we acquired an FM translator serving the Portland, Maine market for approximately $ 44,750 On May 16, 2014 we acquired two FM translators serving the Asheville, North Carolina market for approximately $ 100,000 On June 16, 2014 we acquired an FM translator serving the Des Moines, Iowa market for approximately $ 87,500 On November 4, 2014 we acquired an LPTV servicing the Victoria, Texas market for approximately $ 18,500 On December 2, 2014 we sold the Michigan Radio Network, the Michigan Farm Network, the Minnesota News Network and the Minnesota Farm Network, for approximately $ 1,640,000 430,000 1,210,000 Condensed Consolidated Balance Sheet of 2015 and 2014 Acquisitions: The following unaudited condensed balance sheets represent the estimated fair value assigned to the related assets and liabilities of the 2015 and 2014 acquisitions at their respective acquisition dates. Saga Communications, Inc. Condensed Consolidated Balance Sheet of 2015 and 2014 Acquisitions Acquisitions in 2015 2014 (In thousands) Assets Acquired: Current assets $ 976 $ 45 Property and equipment 4,600 425 Other assets: Broadcast licenses-Radio segment 2,098 219 Broadcast licenses-Television segment  19 Goodwill-Radio segment 2,528 325 Goodwill-Television segment   Other intangibles, deferred costs and investments 1,507 3 Total other assets 6,133 566 Total assets acquired 11,709 1,036 Liabilities Assumed: Current liabilities 70  Total liabilities assumed 70  Net assets acquired $ 11,639 $ 1,036 Pro Forma Results of Operations for Acquisitions (Unaudited) The following unaudited pro forma results of our operations for the three and nine months ended September 30, 2015 and 2014 assume the 2015 acquisitions occurred as of January 1, 2014.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The pro forma results have been prepared for comparative purposes only and do not purport to indicate the results of operations which would actually have occurred had the combinations been in effect on the dates indicated or which may occur in the future. Three Months Ended Nine Months Ended September 30, September 30, 2015 2014 2015 2014 (In thousands, except per share data) Pro forma Consolidated Results of Operations Net operating revenue $ 34,243 $ 35,433 $ 99,723 $ 100,828 Station operating expense 24,654 27,151 73,362 75,186 Corporate general and administrative 2,577 2,307 7,642 6,580 Other operating expenses, net 433  447  Operating income 6,579 5,975 18,272 19,062 Interest expense 229 268 714 812 Write-off of debt issuance costs 557  557  Other (income) expense, net  7 (417) (38) Income taxes 2,632 2,293 7,399 7,339 Net income $ 3,161 $ 3,407 $ 10,019 $ 10,949 Basic earnings per share $ .55 $ .60 $ 1.76 $ 1.92 Diluted earnings per share $ .55 $ .59 $ 1.74 $ 1.90 Three Months Ended Nine Months Ended September 30, September 30, 2015 2014 2015 2014 (In thousands) Radio Broadcasting Segment Net operating revenue $ 28,948 $ 30,460 $ 84,302 $ 86,377 Station operating expense 21,155 23,867 63,028 65,395 Other operating expenses, net 400  414  Operating income $ 7,393 $ 6,593 $ 20,860 $ 20,982 Three Months Ended Nine Months Ended September 30, September 30, 2015 2014 2015 2014 (In thousands) Television Broadcasting Segment Net operating revenue $ 5,295 $ 4,973 $ 15,421 $ 14,451 Station operating expense 3,499 3,284 10,334 9,791 Other operating expenses, net 33  33  Operating income $ 1,763 $ 1,689 $ 5,054 $ 4,660 Reconciliation of pro forma segment operating income to pro forma consolidated operating income: Corporate Radio Television and Other Consolidated (In thousands) Three Months Ended September 30, 2015: Net operating revenue $ 28,948 $ 5,295 $  $ 34,243 Station operating expense 21,155 3,499  24,654 Corporate general and administrative   2,577 2,577 Other operating expenses, net 400 33  433 Operating income (loss) $ 7,393 $ 1,763 $ (2,577) $ 6,579 Corporate Radio Television and Other Consolidated (In thousands) Three Months Ended September 30, 2014: Net operating revenue $ 30,460 $ 4,973 $  $ 35,433 Station operating expense 23,867 3,284  27,151 Corporate general and administrative   2,307 2,307 Operating income (loss) $ 6,593 $ 1,689 $ (2,307) $ 5,975 Corporate Radio Television and Other Consolidated (In thousands) Nine Months Ended September 30, 2015: Net operating revenue $ 84,302 $ 15,421 $  $ 99,723 Station operating expense 63,028 10,334  73,362 Corporate general and administrative   7,642 7,642 Other operating expenses, net 414 33  447 Operating income (loss) $ 20,860 $ 5,054 $ (7,642) $ 18,272 Corporate Radio Television and Other Consolidated (In thousands) Nine Months Ended September 30, 2014: Net operating revenue $ 86,377 $ 14,451 $  $ 100,828 Station operating expense 65,395 9,791  75,186 Corporate general and administrative   6,580 6,580 Operating income (loss) $ 20,982 $ 4,660 $ (6,580) $ 19,062 </t>
  </si>
  <si>
    <t>Stock-Based Compensation</t>
  </si>
  <si>
    <t>Share-based Compensation [Abstract]</t>
  </si>
  <si>
    <t xml:space="preserve"> 6.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changes made in the Second Restated 2005 Plan (i) increases the number of authorized shares by 233,334 50 The number of shares of Common Stock that may be issued under the Second Restated 2005 Plan may not exceed 280,000 900,000 620,000 280,000 Stock-Based Compensation All stock options granted were fully vested and expensed at December 31, 2012, therefore there was no compensation expense related to stock options for the three and nine months ended September 30, 2015 and the three and nine months ended September 30, 2014, respectively. Weighted Average Weighted Remaining Aggregate Number of Average Contractual Term Intrinsic Options Exercise Price (Years) Value Outstanding at January 1, 2015 213,170 $ 31.79 1.2 $ 2,519,147 Exercised (125,354) 27.09 Expired (58,781) 43.47 Outstanding at September 30, 2015 29,035 $ 28.47 1.6 $ 149,240 Exercisable at September 30, 2015 29,035 $ 28.47 1.6 $ 149,240 Weighted Average Grant Date Fair Shares Value Outstanding at January 1, 2015 89,832 $ 41.20 Vested (3,002) 45.56 Forfeited (1,982) 43.62 Non-vested and outstanding at September 30, 2015 84,848 $ 40.99 For the three and nine months ended September 30, 2015 and the three and nine months ended September 30, 2014, we had $ 373,000 1,200,000 193,000 572,000 149,000 480,000 77,000 229,000</t>
  </si>
  <si>
    <t>Long-Term Debt</t>
  </si>
  <si>
    <t>Debt Disclosure [Abstract]</t>
  </si>
  <si>
    <t xml:space="preserve"> 7. Long-Term Debt September 30, December 31, 2015 2014 (In thousands) Credit Facility: Revolving Credit Facility $ 35,287 $  Old Credit Agreement: Term Loan  30,000 Revolving credit  5,000 Secured debt of affiliate 1,078 1,078 36,365 36,078 Amounts payable within one year   $ 36,365 $ 36,078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 100 five-year August 18, 2020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The proceeds from the Credit Facility were used to repay all amounts outstanding on our Old Credit Agreement and pay transactional fees. The unused portion of the Revolving Credit Facility is available for general corporate purposes, including working capital, capital expenditures, permitted acquisitions and related transaction expenses and permitted stock buybacks. We wrote-off unamortized debt issuance costs relating to the Old Credit Agreement of approximately $ 557,000 Approximately $ 261,000 Interest rates under the Credit Facility are payable, at our option, at alternatives equal to LIBOR ( 0.25 1 2 0 1 0.2 0.3 The Credit Facility contains a number of financial covenants (all of which we were in compliance with at September 30, 2015) which, among other things, require us to maintain specified financial ratios and impose certain limitations on us with respect to investments, additional indebtedness, dividends, distributions, guarantees, liens and encumbrances. We had approximately $ 64 Our Old Credit Agreement consisted of a $ 30 90 May 31, 2018 Interest rates under the Old Credit Agreement were payable, at our option, at alternatives equal to LIBOR ( 0.16925 1.25 2.25 0.25 1.25 0.25 0.35 The loan agreement of approximately $ 1.1 May 1, 2017</t>
  </si>
  <si>
    <t>Segment Information</t>
  </si>
  <si>
    <t>Segment Reporting [Abstract]</t>
  </si>
  <si>
    <t xml:space="preserve"> 8. Segment Information We evaluate the operating performance of our markets individually. For purposes of business segment reporting, we have aligned operations with similar characteristics into two business segments: Radio and Television. At September 30, 2015, the Radio segment includes twenty-four markets, which includes all ninety-eight of our radio stations and one radio information network. The Television segment includes two markets and consists of four television stations and five low power television (“LPTV”) stations. The Radio and Television segments derive their revenue from the sale of commercial broadcast inventory. Corporate Radio Television and Other Consolidated (In thousands) Three Months Ended September 30, 2015: Net operating revenue $ 28,536 $ 5,295 $  $ 33,831 Station operating expense 20,825 3,499  24,324 Corporate general and administrative   2,577 2,577 Other operating expense 400 33  433 Operating income (loss) $ 7,311 $ 1,763 $ (2,577) $ 6,497 Depreciation and amortization $ 1,295 $ 347 $ 89 $ 1,731 Corporate Radio Television and Other Consolidated (In thousands) Three Months Ended September 30, 2014: Net operating revenue $ 29,400 $ 4,973 $  $ 34,373 Station operating expense 23,082 3,284  26,366 Corporate general and administrative   2,307 2,307 Other operating expense     Operating income (loss) $ 6,318 $ 1,689 $ (2,307) $ 5,700 Depreciation and amortization $ 1,245 $ 350 $ 77 $ 1,672 Corporate Radio Television and Other Consolidated (In thousands) Nine Months Ended September 30, 2015: Net operating revenue $ 81,829 $ 15,421 $  $ 97,250 Station operating expense 61,006 10,334  71,400 Corporate general and administrative   7,642 7,642 Other operating expense 414 33  447 Operating income (loss) $ 20,349 $ 5,054 $ (7,642) $ 17,761 Depreciation and amortization $ 3,676 $ 1,016 $ 234 $ 4,926 Total assets $ 151,708 $ 23,131 $ 29,323 $ 204,162 Corporate Radio Television and Other Consolidated (In thousands) Nine Months Ended September 30, 2014: Net operating revenue $ 83,176 $ 14,451 $  $ 97,627 Station operating expense 63,021 9,791  72,812 Corporate general and administrative   6,580 6,580 Other operating expense     Operating income (loss) $ 20,155 $ 4,660 $ (6,580) $ 18,235 Depreciation and amortization $ 3,711 $ 1,041 $ 205 $ 4,957 Total assets $ 144,650 $ 22,242 $ 37,623 $ 204,515 </t>
  </si>
  <si>
    <t>Litigation</t>
  </si>
  <si>
    <t>Loss Contingency, Information about Litigation Matters [Abstract]</t>
  </si>
  <si>
    <t xml:space="preserve"> 9.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Other Income and Expense</t>
  </si>
  <si>
    <t>Other Income and Expenses [Abstract]</t>
  </si>
  <si>
    <t xml:space="preserve"> 10. Other Income and Expense During the second quarter of 2015, two transmitters in our Victoria, Texas market were significantly damaged by lightning. The Company’s insurance policy provided coverage for the replacement cost of the transmitters. The insurance settlement was finalized during the second quarter and the Company received cash proceeds of $ 777,000 417,000</t>
  </si>
  <si>
    <t>Subsequent Events</t>
  </si>
  <si>
    <t>Subsequent Events [Abstract]</t>
  </si>
  <si>
    <t xml:space="preserve"> 11. Subsequent Events On September 2, 2015, the Company’s Board of Directors declared a regular cash dividend of $ 0.20 1.2</t>
  </si>
  <si>
    <t>Summary of Significant Accounting Policies (Policies)</t>
  </si>
  <si>
    <t>Basis of Presentation</t>
  </si>
  <si>
    <t xml:space="preserve">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15 and the results of operations for the three and nine months ended September 30, 2015 and 2014. Results of operations for the three and nine months ended September 30, 2015 are not necessarily indicative of the results that may be expected for the year ending December 31, 2015. For further information, refer to the consolidated financial statements and footnotes thereto included in the Saga Communications, Inc. Annual Report on Form 10-K for the year ended December 31, 2014. The Company has evaluated events and transactions occurring subsequent to the balance sheet date of September 30, 2015, for items that should potentially be recognized in these financial statements or discussed within the notes to the financial statements.</t>
  </si>
  <si>
    <t>Earnings Per Share Information</t>
  </si>
  <si>
    <t xml:space="preserve">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Nine Months Ended September 30, September 30, 2015 2014 2015 2014 (In thousands, except per share data) Numerator: Net income $ 3,112 $ 3,245 $ 9,717 $ 10,461 Less: Net income allocated to unvested participating securities 46 28 144 91 Net income available to common stockholders $ 3,066 $ 3,217 $ 9,573 $ 10,370 Denominator: Denominator for basic earnings per share  weighted average shares 5,724 5,699 5,708 5,696 Effect of dilutive securities: Common stock equivalents 28 43 41 55 Denominator for diluted earnings per share  adjusted weighted average shares and assumed conversions 5,752 5,742 5,749 5,751 Basic earnings per share: $ .54 $ .56 $ 1.68 $ 1.82 Diluted earnings per share: $ .53 $ .56 $ 1.67 $ 1.80 The number of stock options outstanding that had an antidilutive effect on our earnings per share calculation, and therefore have been excluded from diluted earnings per share calculation, was 0 59,000 45,000</t>
  </si>
  <si>
    <t>Financial Instruments</t>
  </si>
  <si>
    <t xml:space="preserv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15.</t>
  </si>
  <si>
    <t>Income Taxes</t>
  </si>
  <si>
    <t xml:space="preserve"> Income Taxes Our effective tax rate is higher than the federal statutory rate as a result of the inclusion of state taxes in the income tax amount.</t>
  </si>
  <si>
    <t>Time Brokerage Agreements/Local Marketing Agreements</t>
  </si>
  <si>
    <t xml:space="preserve">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Reclassifications</t>
  </si>
  <si>
    <t xml:space="preserve"> Reclassifications Certain reclassifications have been made in the presentation of investing activities and financing activities in our condensed consolidated statements of cash flows for the nine-months ended September 30, 2014 in order to conform to the presentation for the nine-months ended September 30, 2015. The reclassifications did not change our total net cash used in investing activities or the total net cash used in financing activities for the nine-months ended September 30, 2014.</t>
  </si>
  <si>
    <t>Summary of Significant Accounting Policies (Tables)</t>
  </si>
  <si>
    <t>Computation of basic and diluted earnings per share</t>
  </si>
  <si>
    <t xml:space="preserve"> The following table sets forth the computation of basic and diluted earnings per share: Three Months Ended Nine Months Ended September 30, September 30, 2015 2014 2015 2014 (In thousands, except per share data) Numerator: Net income $ 3,112 $ 3,245 $ 9,717 $ 10,461 Less: Net income allocated to unvested participating securities 46 28 144 91 Net income available to common stockholders $ 3,066 $ 3,217 $ 9,573 $ 10,370 Denominator: Denominator for basic earnings per share  weighted average shares 5,724 5,699 5,708 5,696 Effect of dilutive securities: Common stock equivalents 28 43 41 55 Denominator for diluted earnings per share  adjusted weighted average shares and assumed conversions 5,752 5,742 5,749 5,751 Basic earnings per share: $ .54 $ .56 $ 1.68 $ 1.82 Diluted earnings per share: $ .53 $ .56 $ 1.67 $ 1.80 </t>
  </si>
  <si>
    <t>Common Stock and Treasury Stock (Tables)</t>
  </si>
  <si>
    <t>Schedule of Stock by Class</t>
  </si>
  <si>
    <t xml:space="preserve"> The following summarizes information relating to the number of shares of our common stock issued in connection with stock transactions through September 30, 2015: Common Stock Issued Class A Class B (Shares in thousands) Balance, January 1, 2014 6,409 816 Exercised options 7  Conversion of shares 3 (3) Issuance of restricted stock 27 30 Balance, December 31, 2014 6,446 843 Exercised options 93 32 Conversion of shares 32 (32) Forfeitures of restricted stock (2)  Balance, September 30, 2015 6,569 843 </t>
  </si>
  <si>
    <t>Acquisitions and Dispositions (Tables)</t>
  </si>
  <si>
    <t>Schedule of Recognized Identified Assets Acquired and Liabilities Assumed</t>
  </si>
  <si>
    <t xml:space="preserve"> The allocation of the purchase price for the 2015 acquisitions is preliminary at September 30, 2015. Condensed Consolidated Balance Sheet of 2015 and 2014 Acquisitions Acquisitions in 2015 2014 (In thousands) Assets Acquired: Current assets $ 976 $ 45 Property and equipment 4,600 425 Other assets: Broadcast licenses-Radio segment 2,098 219 Broadcast licenses-Television segment  19 Goodwill-Radio segment 2,528 325 Goodwill-Television segment   Other intangibles, deferred costs and investments 1,507 3 Total other assets 6,133 566 Total assets acquired 11,709 1,036 Liabilities Assumed: Current liabilities 70  Total liabilities assumed 70  Net assets acquired $ 11,639 $ 1,036 </t>
  </si>
  <si>
    <t>Business Acquisition, Pro Forma Information</t>
  </si>
  <si>
    <t xml:space="preserve"> The pro forma results have been prepared for comparative purposes only and do not purport to indicate the results of operations which would actually have occurred had the combinations been in effect on the dates indicated or which may occur in the future. Three Months Ended Nine Months Ended September 30, September 30, 2015 2014 2015 2014 (In thousands, except per share data) Pro forma Consolidated Results of Operations Net operating revenue $ 34,243 $ 35,433 $ 99,723 $ 100,828 Station operating expense 24,654 27,151 73,362 75,186 Corporate general and administrative 2,577 2,307 7,642 6,580 Other operating expenses, net 433  447  Operating income 6,579 5,975 18,272 19,062 Interest expense 229 268 714 812 Write-off of debt issuance costs 557  557  Other (income) expense, net  7 (417) (38) Income taxes 2,632 2,293 7,399 7,339 Net income $ 3,161 $ 3,407 $ 10,019 $ 10,949 Basic earnings per share $ .55 $ .60 $ 1.76 $ 1.92 Diluted earnings per share $ .55 $ .59 $ 1.74 $ 1.90 </t>
  </si>
  <si>
    <t>Business Combination, Segment Allocation</t>
  </si>
  <si>
    <t xml:space="preserve"> Three Months Ended Nine Months Ended September 30, September 30, 2015 2014 2015 2014 (In thousands) Radio Broadcasting Segment Net operating revenue $ 28,948 $ 30,460 $ 84,302 $ 86,377 Station operating expense 21,155 23,867 63,028 65,395 Other operating expenses, net 400  414  Operating income $ 7,393 $ 6,593 $ 20,860 $ 20,982 Three Months Ended Nine Months Ended September 30, September 30, 2015 2014 2015 2014 (In thousands) Television Broadcasting Segment Net operating revenue $ 5,295 $ 4,973 $ 15,421 $ 14,451 Station operating expense 3,499 3,284 10,334 9,791 Other operating expenses, net 33  33  Operating income $ 1,763 $ 1,689 $ 5,054 $ 4,660 Corporate Radio Television and Other Consolidated (In thousands) Three Months Ended September 30, 2015: Net operating revenue $ 28,948 $ 5,295 $  $ 34,243 Station operating expense 21,155 3,499  24,654 Corporate general and administrative   2,577 2,577 Other operating expenses, net 400 33  433 Operating income (loss) $ 7,393 $ 1,763 $ (2,577) $ 6,579 Corporate Radio Television and Other Consolidated (In thousands) Three Months Ended September 30, 2014: Net operating revenue $ 30,460 $ 4,973 $  $ 35,433 Station operating expense 23,867 3,284  27,151 Corporate general and administrative   2,307 2,307 Operating income (loss) $ 6,593 $ 1,689 $ (2,307) $ 5,975 Corporate Radio Television and Other Consolidated (In thousands) Nine Months Ended September 30, 2015: Net operating revenue $ 84,302 $ 15,421 $  $ 99,723 Station operating expense 63,028 10,334  73,362 Corporate general and administrative   7,642 7,642 Other operating expenses, net 414 33  447 Operating income (loss) $ 20,860 $ 5,054 $ (7,642) $ 18,272 Corporate Radio Television and Other Consolidated (In thousands) Nine Months Ended September 30, 2014: Net operating revenue $ 86,377 $ 14,451 $  $ 100,828 Station operating expense 65,395 9,791  75,186 Corporate general and administrative   6,580 6,580 Operating income (loss) $ 20,982 $ 4,660 $ (6,580) $ 19,062 </t>
  </si>
  <si>
    <t>Stock-Based Compensation (Tables)</t>
  </si>
  <si>
    <t>Disclosure of Compensation Related Costs, Share-based Payments [Abstract]</t>
  </si>
  <si>
    <t>Schedule of Share-based Compensation, Stock Options, Activity</t>
  </si>
  <si>
    <t xml:space="preserve"> The following summarizes the stock option transactions for the 2005 and 2003 Plans for the nine months ended September 30, 2015: Weighted Average Weighted Remaining Aggregate Number of Average Contractual Term Intrinsic Options Exercise Price (Years) Value Outstanding at January 1, 2015 213,170 $ 31.79 1.2 $ 2,519,147 Exercised (125,354) 27.09 Expired (58,781) 43.47 Outstanding at September 30, 2015 29,035 $ 28.47 1.6 $ 149,240 Exercisable at September 30, 2015 29,035 $ 28.47 1.6 $ 149,240 </t>
  </si>
  <si>
    <t>Summary of restricted stock transactions</t>
  </si>
  <si>
    <t xml:space="preserve"> The following summarizes the restricted stock transactions for the nine months ended September 30, 2015: Weighted Average Grant Date Fair Shares Value Outstanding at January 1, 2015 89,832 $ 41.20 Vested (3,002) 45.56 Forfeited (1,982) 43.62 Non-vested and outstanding at September 30, 2015 84,848 $ 40.99 </t>
  </si>
  <si>
    <t>Long-Term Debt (Tables)</t>
  </si>
  <si>
    <t xml:space="preserve"> Long-term debt consisted of the following: September 30, December 31, 2015 2014 (In thousands) Credit Facility: Revolving Credit Facility $ 35,287 $  Old Credit Agreement: Term Loan  30,000 Revolving credit  5,000 Secured debt of affiliate 1,078 1,078 36,365 36,078 Amounts payable within one year   $ 36,365 $ 36,078 </t>
  </si>
  <si>
    <t>Segment Information (Tables)</t>
  </si>
  <si>
    <t>Segment reporting information</t>
  </si>
  <si>
    <t xml:space="preserve"> The category “Corporate general and administrative” represents the income and expense not allocated to reportable segments. Corporate Radio Television and Other Consolidated (In thousands) Three Months Ended September 30, 2015: Net operating revenue $ 28,536 $ 5,295 $  $ 33,831 Station operating expense 20,825 3,499  24,324 Corporate general and administrative   2,577 2,577 Other operating expense 400 33  433 Operating income (loss) $ 7,311 $ 1,763 $ (2,577) $ 6,497 Depreciation and amortization $ 1,295 $ 347 $ 89 $ 1,731 Corporate Radio Television and Other Consolidated (In thousands) Three Months Ended September 30, 2014: Net operating revenue $ 29,400 $ 4,973 $  $ 34,373 Station operating expense 23,082 3,284  26,366 Corporate general and administrative   2,307 2,307 Other operating expense     Operating income (loss) $ 6,318 $ 1,689 $ (2,307) $ 5,700 Depreciation and amortization $ 1,245 $ 350 $ 77 $ 1,672 Corporate Radio Television and Other Consolidated (In thousands) Nine Months Ended September 30, 2015: Net operating revenue $ 81,829 $ 15,421 $  $ 97,250 Station operating expense 61,006 10,334  71,400 Corporate general and administrative   7,642 7,642 Other operating expense 414 33  447 Operating income (loss) $ 20,349 $ 5,054 $ (7,642) $ 17,761 Depreciation and amortization $ 3,676 $ 1,016 $ 234 $ 4,926 Total assets $ 151,708 $ 23,131 $ 29,323 $ 204,162 Corporate Radio Television and Other Consolidated (In thousands) Nine Months Ended September 30, 2014: Net operating revenue $ 83,176 $ 14,451 $  $ 97,627 Station operating expense 63,021 9,791  72,812 Corporate general and administrative   6,580 6,580 Other operating expense     Operating income (loss) $ 20,155 $ 4,660 $ (6,580) $ 18,235 Depreciation and amortization $ 3,711 $ 1,041 $ 205 $ 4,957 Total assets $ 144,650 $ 22,242 $ 37,623 $ 204,515 </t>
  </si>
  <si>
    <t>Summary of Significant Accounting Policies (Details) - USD ($) $ / shares in Units, shares in Thousands, $ in Thousands</t>
  </si>
  <si>
    <t>Numerator:</t>
  </si>
  <si>
    <t>Less: Net income allocated to unvested participating securities</t>
  </si>
  <si>
    <t>Net income available to common stockholders</t>
  </si>
  <si>
    <t>Denominator:</t>
  </si>
  <si>
    <t>Denominator for basic earnings per share weighted average shares</t>
  </si>
  <si>
    <t>Effect of dilutive securities:</t>
  </si>
  <si>
    <t>Common stock equivalents</t>
  </si>
  <si>
    <t>Denominator for diluted earnings per share  adjusted weighted average shares and assumed conversions</t>
  </si>
  <si>
    <t>Summary of Significant Accounting Policies (Details Textual) - shares</t>
  </si>
  <si>
    <t>Summary Of Significant Accounting Policies [Line Items]</t>
  </si>
  <si>
    <t>Number of stock options outstanding having antidilutive effect</t>
  </si>
  <si>
    <t>Intangible Assets (Details Textual)</t>
  </si>
  <si>
    <t>Favorable Lease Agreements [Member] | Maximum [Member]</t>
  </si>
  <si>
    <t>Finite-Lived Intangible Assets [Line Items]</t>
  </si>
  <si>
    <t>Finite-Lived Intangible Asset, Useful Life</t>
  </si>
  <si>
    <t>26 years</t>
  </si>
  <si>
    <t>Favorable Lease Agreements [Member] | Minimum [Member]</t>
  </si>
  <si>
    <t>4 years</t>
  </si>
  <si>
    <t>Other Intangibles [Member] | Maximum [Member]</t>
  </si>
  <si>
    <t>11 years</t>
  </si>
  <si>
    <t>Other Intangibles [Member] | Minimum [Member]</t>
  </si>
  <si>
    <t>1 year</t>
  </si>
  <si>
    <t>Common Stock and Treasury Stock (Details) - shares shares in Thousands</t>
  </si>
  <si>
    <t>12 Months Ended</t>
  </si>
  <si>
    <t>Class A Common Stock [Member]</t>
  </si>
  <si>
    <t>Common Stock [Line Items]</t>
  </si>
  <si>
    <t>Balance, shares</t>
  </si>
  <si>
    <t>Exercised options</t>
  </si>
  <si>
    <t>Conversion of shares</t>
  </si>
  <si>
    <t>Issuance of restricted stock</t>
  </si>
  <si>
    <t>Forfeitures of restricted stock</t>
  </si>
  <si>
    <t>Class B Common Stock [Member]</t>
  </si>
  <si>
    <t>Common Stock and Treasury Stock (Details Textual) - Class A Common Stock [Member] $ in Millions</t>
  </si>
  <si>
    <t>Sep. 30, 2015USD ($)</t>
  </si>
  <si>
    <t>Share repurchase program, authorized amount</t>
  </si>
  <si>
    <t>Stock repurchase program, remaining authorization amount</t>
  </si>
  <si>
    <t>Acquisitions and Dispositions (Details) - USD ($) $ in Thousands</t>
  </si>
  <si>
    <t>Assets Acquired:</t>
  </si>
  <si>
    <t>Current assets</t>
  </si>
  <si>
    <t>Broadcast licenses-Radio segment</t>
  </si>
  <si>
    <t>Broadcast licenses-Television segment</t>
  </si>
  <si>
    <t>Goodwill-Radio segment</t>
  </si>
  <si>
    <t>Goodwill-Television segment</t>
  </si>
  <si>
    <t>Other intangibles, deferred costs and investments</t>
  </si>
  <si>
    <t>Total other assets</t>
  </si>
  <si>
    <t>Total assets acquired</t>
  </si>
  <si>
    <t>Liabilities Assumed:</t>
  </si>
  <si>
    <t>Current liabilities</t>
  </si>
  <si>
    <t>Total liabilities assumed</t>
  </si>
  <si>
    <t>Net assets acquired</t>
  </si>
  <si>
    <t>Acquisitions and Dispositions (Details 1) - USD ($) $ / shares in Units, $ in Thousands</t>
  </si>
  <si>
    <t>Business Acquisition Pro Forma Information [Line Items]</t>
  </si>
  <si>
    <t>Other operating expenses, net</t>
  </si>
  <si>
    <t>Income taxes</t>
  </si>
  <si>
    <t>Basic earnings per share (in dollars per share)</t>
  </si>
  <si>
    <t>Diluted earnings per share (in dollars per share)</t>
  </si>
  <si>
    <t>Acquisitions and Dispositions (Details 2) - USD ($) $ in Thousands</t>
  </si>
  <si>
    <t>Business Acquisition [Line Items]</t>
  </si>
  <si>
    <t>Operating income (loss)</t>
  </si>
  <si>
    <t>Radio [Member]</t>
  </si>
  <si>
    <t>Television [Member]</t>
  </si>
  <si>
    <t>Corporate and Other [Member]</t>
  </si>
  <si>
    <t>Radio Broadcasting Segment [Member]</t>
  </si>
  <si>
    <t>Television Broadcasting Segment [Member]</t>
  </si>
  <si>
    <t>Nonrecurring Adjustment [Member]</t>
  </si>
  <si>
    <t>Nonrecurring Adjustment [Member] | Radio [Member]</t>
  </si>
  <si>
    <t>Nonrecurring Adjustment [Member] | Television [Member]</t>
  </si>
  <si>
    <t>Nonrecurring Adjustment [Member] | Corporate and Other [Member]</t>
  </si>
  <si>
    <t>Acquisitions and Dispositions (Details Textual) - USD ($)</t>
  </si>
  <si>
    <t>Dec. 02, 2014</t>
  </si>
  <si>
    <t>Nov. 02, 2015</t>
  </si>
  <si>
    <t>Sep. 01, 2015</t>
  </si>
  <si>
    <t>Aug. 26, 2015</t>
  </si>
  <si>
    <t>Aug. 01, 2015</t>
  </si>
  <si>
    <t>Jul. 13, 2015</t>
  </si>
  <si>
    <t>Nov. 04, 2014</t>
  </si>
  <si>
    <t>Jun. 16, 2014</t>
  </si>
  <si>
    <t>May. 16, 2014</t>
  </si>
  <si>
    <t>May. 14, 2014</t>
  </si>
  <si>
    <t>May. 09, 2014</t>
  </si>
  <si>
    <t>Feb. 28, 2014</t>
  </si>
  <si>
    <t>Jan. 31, 2014</t>
  </si>
  <si>
    <t>Acquisitions and Dispositions [Line Items]</t>
  </si>
  <si>
    <t>Business Combination, Recognized Identifiable Assets Acquired and Liabilities Assumed, Assets, Total</t>
  </si>
  <si>
    <t>Belmont Verstabdig Inc [Member]</t>
  </si>
  <si>
    <t>Business combination, recognized identifiable assets acquired and liabilities assumed, finite-lived intangibles</t>
  </si>
  <si>
    <t>Business Acquisition, Transaction Costs</t>
  </si>
  <si>
    <t>Gamma Broadcasting, LLC [Member]</t>
  </si>
  <si>
    <t>Ithaca, New York market [Member]</t>
  </si>
  <si>
    <t>Victoria, Texas market [Member]</t>
  </si>
  <si>
    <t>Michigan Network [Member]</t>
  </si>
  <si>
    <t>Proceeds from Sale of Intangible Assets</t>
  </si>
  <si>
    <t>Intangible Assets, Net</t>
  </si>
  <si>
    <t>Gain (Loss) on Disposition of Intangible Assets</t>
  </si>
  <si>
    <t>FM Translator [Member] | Manchester, New Hampshire Market [Member]</t>
  </si>
  <si>
    <t>FM Translator [Member] | Asheville, North Carolina Market [Member]</t>
  </si>
  <si>
    <t>FM Translator [Member] | Jonesboro, Arkansas market [Member]</t>
  </si>
  <si>
    <t>FM Translator [Member] | Clarksville, Tennessee market [Member]</t>
  </si>
  <si>
    <t>FM Translator [Member] | Portland, Maine market [Member]</t>
  </si>
  <si>
    <t>FM Translator [Member] | Des Moines, Iowa market [Member]</t>
  </si>
  <si>
    <t>FM Station [Member] | Gamma Broadcasting, LLC [Member]</t>
  </si>
  <si>
    <t>Business Combination, Separately Recognized Transactions, Expenses and Losses Recognized</t>
  </si>
  <si>
    <t>FM Station [Member] | Wilks Broadcast - Columbus, LLC [Member]</t>
  </si>
  <si>
    <t>Stock-Based Compensation (Details) - Stock Option Plan [Member] - USD ($)</t>
  </si>
  <si>
    <t>Summary the stock option transactions</t>
  </si>
  <si>
    <t>Number of Options, Outstanding</t>
  </si>
  <si>
    <t>Number of Options, Exercised</t>
  </si>
  <si>
    <t>Number of Options, Expired</t>
  </si>
  <si>
    <t>Number of Options, Exercisable</t>
  </si>
  <si>
    <t>Weighted Average Exercise Price, Outstanding</t>
  </si>
  <si>
    <t>Weighted Average Exercise Price, Exercised</t>
  </si>
  <si>
    <t>Weighted Average Exercise Price, Expired</t>
  </si>
  <si>
    <t>Weighted Average Exercise Price, Exercisable</t>
  </si>
  <si>
    <t>Weighted Average Remaining Contractual Term (Years), Outstanding</t>
  </si>
  <si>
    <t>1 year 7 months 6 days</t>
  </si>
  <si>
    <t>1 year 2 months 12 days</t>
  </si>
  <si>
    <t>Weighted Average Remaining Contractual Term (Years), Exercisable</t>
  </si>
  <si>
    <t>Aggregate Intrinsic Value, Outstanding</t>
  </si>
  <si>
    <t>Aggregate Intrinsic Value, Exercisable</t>
  </si>
  <si>
    <t>Stock-Based Compensation (Details 1) - Restricted Stock [Member]</t>
  </si>
  <si>
    <t>Sep. 30, 2015$ / sharesshares</t>
  </si>
  <si>
    <t>Summary of the restricted stock transactions</t>
  </si>
  <si>
    <t>Shares, Outstanding</t>
  </si>
  <si>
    <t>Shares, Vested</t>
  </si>
  <si>
    <t>Shares, Forfeited</t>
  </si>
  <si>
    <t>Weighted Average Grant Date Fair Value, Outstanding | $ / shares</t>
  </si>
  <si>
    <t>Weighted Average Grant Date Fair Value, Vested | $ / shares</t>
  </si>
  <si>
    <t>Weighted Average Grant Date Fair Value, Forfeited | $ / shares</t>
  </si>
  <si>
    <t>Stock-Based Compensation (Details Textual) - USD ($)</t>
  </si>
  <si>
    <t>1 Months Ended</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Stock options grant term</t>
  </si>
  <si>
    <t>10 years</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Long-Term Debt (Details) - USD ($) $ in Thousands</t>
  </si>
  <si>
    <t>Aug. 18, 2015</t>
  </si>
  <si>
    <t>Total debt</t>
  </si>
  <si>
    <t>Amounts payable within one year</t>
  </si>
  <si>
    <t>Long-term debt, noncurrent</t>
  </si>
  <si>
    <t>Term loan [Member] | Old Credit Agreement [Member]</t>
  </si>
  <si>
    <t>Revolving credit facility [Member]</t>
  </si>
  <si>
    <t>Revolving credit facility [Member] | Old Credit Agreement [Member]</t>
  </si>
  <si>
    <t>Secured debt of affiliate [Member] | Old Credit Agreement [Member]</t>
  </si>
  <si>
    <t>Long-Term Debt (Details Textual) - USD ($)</t>
  </si>
  <si>
    <t>Debt Instrument [Line Items]</t>
  </si>
  <si>
    <t>Secured Debt</t>
  </si>
  <si>
    <t>Debt Instrument, Maturity Date</t>
  </si>
  <si>
    <t>May 1,
		2017</t>
  </si>
  <si>
    <t>Term Loan Maturity Period</t>
  </si>
  <si>
    <t>3 years</t>
  </si>
  <si>
    <t>Write off of Deferred Debt Issuance Cost</t>
  </si>
  <si>
    <t>Amortization of Acquisition Costs</t>
  </si>
  <si>
    <t>Long-term Debt, Total</t>
  </si>
  <si>
    <t>Long-term Debt, Maturities, Repayment Terms</t>
  </si>
  <si>
    <t>May 31, 2018</t>
  </si>
  <si>
    <t>Old Credit Agreement [Member]</t>
  </si>
  <si>
    <t>London Interbank Offered Rate (LIBOR) [Member]</t>
  </si>
  <si>
    <t>Debt Instrument, Interest Rate, Effective Percentage</t>
  </si>
  <si>
    <t>0.25%</t>
  </si>
  <si>
    <t>0.16925%</t>
  </si>
  <si>
    <t>Maximum [Member] | Old Credit Agreement [Member]</t>
  </si>
  <si>
    <t>Line of Credit Facility, Commitment Fee Percentage</t>
  </si>
  <si>
    <t>0.35%</t>
  </si>
  <si>
    <t>Maximum [Member] | Base Rate [Member]</t>
  </si>
  <si>
    <t>Debt Instrument, Basis Spread on Variable Rate</t>
  </si>
  <si>
    <t>1.00%</t>
  </si>
  <si>
    <t>1.25%</t>
  </si>
  <si>
    <t>Maximum [Member] | London Interbank Offered Rate (LIBOR) [Member]</t>
  </si>
  <si>
    <t>2.00%</t>
  </si>
  <si>
    <t>2.25%</t>
  </si>
  <si>
    <t>Minimum [Member] | Old Credit Agreement [Member]</t>
  </si>
  <si>
    <t>Minimum [Member] | Base Rate [Member]</t>
  </si>
  <si>
    <t>0.00%</t>
  </si>
  <si>
    <t>Minimum [Member] | London Interbank Offered Rate (LIBOR) [Member]</t>
  </si>
  <si>
    <t>Term loan [Member] | Old Credit Agreement [Member] | Two Thousand Eighteen Matuirity Debt [Member]</t>
  </si>
  <si>
    <t>Unused borrowing capacity under the revolving credit Facility</t>
  </si>
  <si>
    <t>Aug. 18,
		2020</t>
  </si>
  <si>
    <t>five-year</t>
  </si>
  <si>
    <t>Revolving credit facility [Member] | Old Credit Agreement [Member] | Two Thousand Eighteen Matuirity Debt [Member]</t>
  </si>
  <si>
    <t>Revolving credit facility [Member] | Maximum [Member]</t>
  </si>
  <si>
    <t>0.30%</t>
  </si>
  <si>
    <t>Revolving credit facility [Member] | Minimum [Member]</t>
  </si>
  <si>
    <t>0.20%</t>
  </si>
  <si>
    <t>Segment Information (Details) - USD ($) $ in Thousands</t>
  </si>
  <si>
    <t>Station operating expenses</t>
  </si>
  <si>
    <t>Other operating expense</t>
  </si>
  <si>
    <t>Depreciation and amortization</t>
  </si>
  <si>
    <t>Other Income and Expense (Details Textual) - USD ($)</t>
  </si>
  <si>
    <t>Jun. 30, 2015</t>
  </si>
  <si>
    <t>Other Income [Line Items]</t>
  </si>
  <si>
    <t>Proceeds from Insurance Settlement</t>
  </si>
  <si>
    <t>Subsequent Events (Details Textual) - USD ($) $ / shares in Units, $ in Millions</t>
  </si>
  <si>
    <t>Oct. 02, 2015</t>
  </si>
  <si>
    <t>Sep. 02, 2015</t>
  </si>
  <si>
    <t>Subsequent Event [Line Items]</t>
  </si>
  <si>
    <t>Common Stock, Dividends, Per Share, Declared</t>
  </si>
  <si>
    <t>Subsequent Event [Member]</t>
  </si>
  <si>
    <t>Divide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886136</v>
      </c>
    </row>
    <row r="11" spans="1:3">
      <c t="s" r="A11" s="4">
        <v>17</v>
      </c>
      <c t="s" r="B11" s="4">
        <v>18</v>
      </c>
    </row>
    <row r="12" spans="1:3">
      <c t="s" r="A12" s="4">
        <v>19</v>
      </c>
      <c t="s" r="B12" s="4">
        <v>20</v>
      </c>
    </row>
    <row r="13" spans="1:3">
      <c t="s" r="A13" s="4">
        <v>21</v>
      </c>
      <c t="s" r="B13" s="4">
        <v>22</v>
      </c>
    </row>
    <row r="14" spans="1:3">
      <c t="s" r="A14" s="4">
        <v>23</v>
      </c>
    </row>
    <row r="15" spans="1:3">
      <c t="s" r="A15" s="3">
        <v>4</v>
      </c>
    </row>
    <row r="16" spans="1:3">
      <c t="s" r="A16" s="4">
        <v>24</v>
      </c>
      <c t="n" r="C16" s="5">
        <v>4968644</v>
      </c>
    </row>
    <row r="17" spans="1:3">
      <c t="s" r="A17" s="4">
        <v>25</v>
      </c>
    </row>
    <row r="18" spans="1:3">
      <c t="s" r="A18" s="3">
        <v>4</v>
      </c>
    </row>
    <row r="19" spans="1:3">
      <c t="s" r="A19" s="4">
        <v>24</v>
      </c>
      <c t="n" r="C19" s="5">
        <v>843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33</v>
      </c>
      <c t="s" r="B1" s="2">
        <v>1</v>
      </c>
    </row>
    <row r="2" spans="1:2">
      <c t="s" r="B2" s="2">
        <v>2</v>
      </c>
    </row>
    <row r="3" spans="1:2">
      <c t="s" r="A3" s="3">
        <v>101</v>
      </c>
    </row>
    <row r="4" spans="1:2">
      <c t="s" r="A4" s="4">
        <v>134</v>
      </c>
      <c t="s" r="B4" s="4">
        <v>135</v>
      </c>
    </row>
    <row r="5" spans="1:2">
      <c t="s" r="A5" s="4">
        <v>136</v>
      </c>
      <c t="s" r="B5" s="4">
        <v>137</v>
      </c>
    </row>
    <row r="6" spans="1:2">
      <c t="s" r="A6" s="4">
        <v>138</v>
      </c>
      <c t="s" r="B6" s="4">
        <v>139</v>
      </c>
    </row>
    <row r="7" spans="1:2">
      <c t="s" r="A7" s="4">
        <v>140</v>
      </c>
      <c t="s" r="B7" s="4">
        <v>141</v>
      </c>
    </row>
    <row r="8" spans="1:2">
      <c t="s" r="A8" s="4">
        <v>142</v>
      </c>
      <c t="s" r="B8" s="4">
        <v>143</v>
      </c>
    </row>
    <row r="9" spans="1:2">
      <c t="s" r="A9" s="4">
        <v>144</v>
      </c>
      <c t="s" r="B9"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6</v>
      </c>
      <c t="s" r="B1" s="2">
        <v>1</v>
      </c>
    </row>
    <row r="2" spans="1:2">
      <c t="s" r="B2" s="2">
        <v>2</v>
      </c>
    </row>
    <row r="3" spans="1:2">
      <c t="s" r="A3" s="3">
        <v>101</v>
      </c>
    </row>
    <row r="4" spans="1:2">
      <c t="s" r="A4" s="4">
        <v>147</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9</v>
      </c>
      <c t="s" r="B1" s="2">
        <v>1</v>
      </c>
    </row>
    <row r="2" spans="1:2">
      <c t="s" r="B2" s="2">
        <v>2</v>
      </c>
    </row>
    <row r="3" spans="1:2">
      <c t="s" r="A3" s="3">
        <v>110</v>
      </c>
    </row>
    <row r="4" spans="1:2">
      <c t="s" r="A4" s="4">
        <v>150</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52</v>
      </c>
      <c t="s" r="B1" s="2">
        <v>1</v>
      </c>
    </row>
    <row r="2" spans="1:2">
      <c t="s" r="B2" s="2">
        <v>2</v>
      </c>
    </row>
    <row r="3" spans="1:2">
      <c t="s" r="A3" s="3">
        <v>113</v>
      </c>
    </row>
    <row r="4" spans="1:2">
      <c t="s" r="A4" s="4">
        <v>153</v>
      </c>
      <c t="s" r="B4" s="4">
        <v>154</v>
      </c>
    </row>
    <row r="5" spans="1:2">
      <c t="s" r="A5" s="4">
        <v>155</v>
      </c>
      <c t="s" r="B5" s="4">
        <v>156</v>
      </c>
    </row>
    <row r="6" spans="1:2">
      <c t="s" r="A6" s="4">
        <v>157</v>
      </c>
      <c t="s" r="B6"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6</v>
      </c>
      <c t="s" r="B1" s="2">
        <v>2</v>
      </c>
      <c t="s" r="C1" s="2">
        <v>27</v>
      </c>
    </row>
    <row r="2" spans="1:3">
      <c t="s" r="A2" s="3">
        <v>28</v>
      </c>
    </row>
    <row r="3" spans="1:3">
      <c t="s" r="A3" s="4">
        <v>29</v>
      </c>
      <c t="n" r="B3" s="7">
        <v>18866</v>
      </c>
      <c t="n" r="C3" s="7">
        <v>17907</v>
      </c>
    </row>
    <row r="4" spans="1:3">
      <c t="s" r="A4" s="4">
        <v>30</v>
      </c>
      <c t="n" r="B4" s="5">
        <v>20384</v>
      </c>
      <c t="n" r="C4" s="5">
        <v>20661</v>
      </c>
    </row>
    <row r="5" spans="1:3">
      <c t="s" r="A5" s="4">
        <v>31</v>
      </c>
      <c t="n" r="B5" s="5">
        <v>5458</v>
      </c>
      <c t="n" r="C5" s="5">
        <v>2957</v>
      </c>
    </row>
    <row r="6" spans="1:3">
      <c t="s" r="A6" s="4">
        <v>32</v>
      </c>
      <c t="n" r="B6" s="5">
        <v>1510</v>
      </c>
      <c t="n" r="C6" s="5">
        <v>1217</v>
      </c>
    </row>
    <row r="7" spans="1:3">
      <c t="s" r="A7" s="4">
        <v>33</v>
      </c>
      <c t="n" r="B7" s="5">
        <v>167</v>
      </c>
      <c t="n" r="C7" s="5">
        <v>845</v>
      </c>
    </row>
    <row r="8" spans="1:3">
      <c t="s" r="A8" s="4">
        <v>34</v>
      </c>
      <c t="n" r="B8" s="5">
        <v>46385</v>
      </c>
      <c t="n" r="C8" s="5">
        <v>43587</v>
      </c>
    </row>
    <row r="9" spans="1:3">
      <c t="s" r="A9" s="4">
        <v>35</v>
      </c>
      <c t="n" r="B9" s="5">
        <v>167183</v>
      </c>
      <c t="n" r="C9" s="5">
        <v>161602</v>
      </c>
    </row>
    <row r="10" spans="1:3">
      <c t="s" r="A10" s="4">
        <v>36</v>
      </c>
      <c t="n" r="B10" s="5">
        <v>108186</v>
      </c>
      <c t="n" r="C10" s="5">
        <v>106415</v>
      </c>
    </row>
    <row r="11" spans="1:3">
      <c t="s" r="A11" s="4">
        <v>37</v>
      </c>
      <c t="n" r="B11" s="5">
        <v>58997</v>
      </c>
      <c t="n" r="C11" s="5">
        <v>55187</v>
      </c>
    </row>
    <row r="12" spans="1:3">
      <c t="s" r="A12" s="3">
        <v>38</v>
      </c>
    </row>
    <row r="13" spans="1:3">
      <c t="s" r="A13" s="4">
        <v>39</v>
      </c>
      <c t="n" r="B13" s="5">
        <v>88901</v>
      </c>
      <c t="n" r="C13" s="5">
        <v>86762</v>
      </c>
    </row>
    <row r="14" spans="1:3">
      <c t="s" r="A14" s="4">
        <v>40</v>
      </c>
      <c t="n" r="B14" s="5">
        <v>2854</v>
      </c>
      <c t="n" r="C14" s="5">
        <v>326</v>
      </c>
    </row>
    <row r="15" spans="1:3">
      <c t="s" r="A15" s="4">
        <v>41</v>
      </c>
      <c t="n" r="B15" s="5">
        <v>7025</v>
      </c>
      <c t="n" r="C15" s="5">
        <v>6182</v>
      </c>
    </row>
    <row r="16" spans="1:3">
      <c t="s" r="A16" s="4">
        <v>42</v>
      </c>
      <c t="n" r="B16" s="5">
        <v>204162</v>
      </c>
      <c t="n" r="C16" s="5">
        <v>192044</v>
      </c>
    </row>
    <row r="17" spans="1:3">
      <c t="s" r="A17" s="3">
        <v>43</v>
      </c>
    </row>
    <row r="18" spans="1:3">
      <c t="s" r="A18" s="4">
        <v>44</v>
      </c>
      <c t="n" r="B18" s="5">
        <v>2574</v>
      </c>
      <c t="n" r="C18" s="5">
        <v>2133</v>
      </c>
    </row>
    <row r="19" spans="1:3">
      <c t="s" r="A19" s="4">
        <v>45</v>
      </c>
      <c t="n" r="B19" s="5">
        <v>8533</v>
      </c>
      <c t="n" r="C19" s="5">
        <v>6788</v>
      </c>
    </row>
    <row r="20" spans="1:3">
      <c t="s" r="A20" s="4">
        <v>46</v>
      </c>
      <c t="n" r="B20" s="5">
        <v>3813</v>
      </c>
      <c t="n" r="C20" s="5">
        <v>2756</v>
      </c>
    </row>
    <row r="21" spans="1:3">
      <c t="s" r="A21" s="4">
        <v>32</v>
      </c>
      <c t="n" r="B21" s="5">
        <v>1555</v>
      </c>
      <c t="n" r="C21" s="5">
        <v>1356</v>
      </c>
    </row>
    <row r="22" spans="1:3">
      <c t="s" r="A22" s="4">
        <v>47</v>
      </c>
      <c t="n" r="B22" s="5">
        <v>16475</v>
      </c>
      <c t="n" r="C22" s="5">
        <v>13033</v>
      </c>
    </row>
    <row r="23" spans="1:3">
      <c t="s" r="A23" s="4">
        <v>33</v>
      </c>
      <c t="n" r="B23" s="5">
        <v>26068</v>
      </c>
      <c t="n" r="C23" s="5">
        <v>23786</v>
      </c>
    </row>
    <row r="24" spans="1:3">
      <c t="s" r="A24" s="4">
        <v>48</v>
      </c>
      <c t="n" r="B24" s="5">
        <v>36365</v>
      </c>
      <c t="n" r="C24" s="5">
        <v>36078</v>
      </c>
    </row>
    <row r="25" spans="1:3">
      <c t="s" r="A25" s="4">
        <v>49</v>
      </c>
      <c t="n" r="B25" s="5">
        <v>3370</v>
      </c>
      <c t="n" r="C25" s="5">
        <v>3902</v>
      </c>
    </row>
    <row r="26" spans="1:3">
      <c t="s" r="A26" s="4">
        <v>50</v>
      </c>
      <c t="n" r="B26" s="7">
        <v>82278</v>
      </c>
      <c t="n" r="C26" s="7">
        <v>76799</v>
      </c>
    </row>
    <row r="27" spans="1:3">
      <c t="s" r="A27" s="4">
        <v>51</v>
      </c>
      <c t="s" r="B27" s="4">
        <v>52</v>
      </c>
      <c t="s" r="C27" s="4">
        <v>52</v>
      </c>
    </row>
    <row r="28" spans="1:3">
      <c t="s" r="A28" s="3">
        <v>53</v>
      </c>
    </row>
    <row r="29" spans="1:3">
      <c t="s" r="A29" s="4">
        <v>54</v>
      </c>
      <c t="n" r="B29" s="7">
        <v>74</v>
      </c>
      <c t="n" r="C29" s="7">
        <v>72</v>
      </c>
    </row>
    <row r="30" spans="1:3">
      <c t="s" r="A30" s="4">
        <v>55</v>
      </c>
      <c t="n" r="B30" s="5">
        <v>56826</v>
      </c>
      <c t="n" r="C30" s="5">
        <v>52496</v>
      </c>
    </row>
    <row r="31" spans="1:3">
      <c t="s" r="A31" s="4">
        <v>56</v>
      </c>
      <c t="n" r="B31" s="5">
        <v>97410</v>
      </c>
      <c t="n" r="C31" s="5">
        <v>91178</v>
      </c>
    </row>
    <row r="32" spans="1:3">
      <c t="s" r="A32" s="4">
        <v>57</v>
      </c>
      <c t="n" r="B32" s="5">
        <v>-32426</v>
      </c>
      <c t="n" r="C32" s="5">
        <v>-28501</v>
      </c>
    </row>
    <row r="33" spans="1:3">
      <c t="s" r="A33" s="4">
        <v>58</v>
      </c>
      <c t="n" r="B33" s="5">
        <v>121884</v>
      </c>
      <c t="n" r="C33" s="5">
        <v>115245</v>
      </c>
    </row>
    <row r="34" spans="1:3">
      <c t="s" r="A34" s="4">
        <v>59</v>
      </c>
      <c t="n" r="B34" s="7">
        <v>204162</v>
      </c>
      <c t="n" r="C34" s="7">
        <v>192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59</v>
      </c>
      <c t="s" r="B1" s="2">
        <v>1</v>
      </c>
    </row>
    <row r="2" spans="1:2">
      <c t="s" r="B2" s="2">
        <v>2</v>
      </c>
    </row>
    <row r="3" spans="1:2">
      <c t="s" r="A3" s="3">
        <v>160</v>
      </c>
    </row>
    <row r="4" spans="1:2">
      <c t="s" r="A4" s="4">
        <v>161</v>
      </c>
      <c t="s" r="B4" s="4">
        <v>162</v>
      </c>
    </row>
    <row r="5" spans="1:2">
      <c t="s" r="A5" s="4">
        <v>163</v>
      </c>
      <c t="s" r="B5"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5</v>
      </c>
      <c t="s" r="B1" s="2">
        <v>1</v>
      </c>
    </row>
    <row r="2" spans="1:2">
      <c t="s" r="B2" s="2">
        <v>2</v>
      </c>
    </row>
    <row r="3" spans="1:2">
      <c t="s" r="A3" s="3">
        <v>119</v>
      </c>
    </row>
    <row r="4" spans="1:2">
      <c t="s" r="A4" s="4">
        <v>118</v>
      </c>
      <c t="s" r="B4"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22</v>
      </c>
    </row>
    <row r="4" spans="1:2">
      <c t="s" r="A4" s="4">
        <v>168</v>
      </c>
      <c t="s" r="B4"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0</v>
      </c>
      <c t="s" r="B1" s="2">
        <v>61</v>
      </c>
      <c t="s" r="D1" s="2">
        <v>1</v>
      </c>
    </row>
    <row r="2" spans="1:5">
      <c t="s" r="B2" s="2">
        <v>2</v>
      </c>
      <c t="s" r="C2" s="2">
        <v>62</v>
      </c>
      <c t="s" r="D2" s="2">
        <v>2</v>
      </c>
      <c t="s" r="E2" s="2">
        <v>62</v>
      </c>
    </row>
    <row r="3" spans="1:5">
      <c t="s" r="A3" s="3">
        <v>171</v>
      </c>
    </row>
    <row r="4" spans="1:5">
      <c t="s" r="A4" s="4">
        <v>72</v>
      </c>
      <c t="n" r="B4" s="7">
        <v>3112</v>
      </c>
      <c t="n" r="C4" s="7">
        <v>3245</v>
      </c>
      <c t="n" r="D4" s="7">
        <v>9717</v>
      </c>
      <c t="n" r="E4" s="7">
        <v>10461</v>
      </c>
    </row>
    <row r="5" spans="1:5">
      <c t="s" r="A5" s="4">
        <v>172</v>
      </c>
      <c t="n" r="B5" s="5">
        <v>46</v>
      </c>
      <c t="n" r="C5" s="5">
        <v>28</v>
      </c>
      <c t="n" r="D5" s="5">
        <v>144</v>
      </c>
      <c t="n" r="E5" s="5">
        <v>91</v>
      </c>
    </row>
    <row r="6" spans="1:5">
      <c t="s" r="A6" s="4">
        <v>173</v>
      </c>
      <c t="n" r="B6" s="7">
        <v>3066</v>
      </c>
      <c t="n" r="C6" s="7">
        <v>3217</v>
      </c>
      <c t="n" r="D6" s="7">
        <v>9573</v>
      </c>
      <c t="n" r="E6" s="7">
        <v>10370</v>
      </c>
    </row>
    <row r="7" spans="1:5">
      <c t="s" r="A7" s="3">
        <v>174</v>
      </c>
    </row>
    <row r="8" spans="1:5">
      <c t="s" r="A8" s="4">
        <v>175</v>
      </c>
      <c t="n" r="B8" s="5">
        <v>5724</v>
      </c>
      <c t="n" r="C8" s="5">
        <v>5699</v>
      </c>
      <c t="n" r="D8" s="5">
        <v>5708</v>
      </c>
      <c t="n" r="E8" s="5">
        <v>5696</v>
      </c>
    </row>
    <row r="9" spans="1:5">
      <c t="s" r="A9" s="3">
        <v>176</v>
      </c>
    </row>
    <row r="10" spans="1:5">
      <c t="s" r="A10" s="4">
        <v>177</v>
      </c>
      <c t="n" r="B10" s="5">
        <v>28</v>
      </c>
      <c t="n" r="C10" s="5">
        <v>43</v>
      </c>
      <c t="n" r="D10" s="5">
        <v>41</v>
      </c>
      <c t="n" r="E10" s="5">
        <v>55</v>
      </c>
    </row>
    <row r="11" spans="1:5">
      <c t="s" r="A11" s="4">
        <v>178</v>
      </c>
      <c t="n" r="B11" s="5">
        <v>5752</v>
      </c>
      <c t="n" r="C11" s="5">
        <v>5742</v>
      </c>
      <c t="n" r="D11" s="5">
        <v>5749</v>
      </c>
      <c t="n" r="E11" s="5">
        <v>5751</v>
      </c>
    </row>
    <row r="12" spans="1:5">
      <c t="s" r="A12" s="4">
        <v>76</v>
      </c>
      <c t="n" r="B12" s="8">
        <v>0.54</v>
      </c>
      <c t="n" r="C12" s="8">
        <v>0.5600000000000001</v>
      </c>
      <c t="n" r="D12" s="8">
        <v>1.68</v>
      </c>
      <c t="n" r="E12" s="8">
        <v>1.82</v>
      </c>
    </row>
    <row r="13" spans="1:5">
      <c t="s" r="A13" s="4">
        <v>79</v>
      </c>
      <c t="n" r="B13" s="8">
        <v>0.53</v>
      </c>
      <c t="n" r="C13" s="8">
        <v>0.5600000000000001</v>
      </c>
      <c t="n" r="D13" s="8">
        <v>1.67</v>
      </c>
      <c t="n" r="E13" s="9">
        <v>1.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179</v>
      </c>
      <c t="s" r="B1" s="2">
        <v>61</v>
      </c>
      <c t="s" r="D1" s="2">
        <v>1</v>
      </c>
    </row>
    <row r="2" spans="1:5">
      <c t="s" r="B2" s="2">
        <v>2</v>
      </c>
      <c t="s" r="C2" s="2">
        <v>62</v>
      </c>
      <c t="s" r="D2" s="2">
        <v>2</v>
      </c>
      <c t="s" r="E2" s="2">
        <v>62</v>
      </c>
    </row>
    <row r="3" spans="1:5">
      <c t="s" r="A3" s="3">
        <v>180</v>
      </c>
    </row>
    <row r="4" spans="1:5">
      <c t="s" r="A4" s="4">
        <v>181</v>
      </c>
      <c t="n" r="B4" s="5">
        <v>0</v>
      </c>
      <c t="n" r="C4" s="5">
        <v>59000</v>
      </c>
      <c t="n" r="D4" s="5">
        <v>0</v>
      </c>
      <c t="n" r="E4" s="5">
        <v>4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r="1" spans="1:2">
      <c t="s" r="A1" s="1">
        <v>182</v>
      </c>
      <c t="s" r="B1" s="2">
        <v>1</v>
      </c>
    </row>
    <row r="2" spans="1:2">
      <c t="s" r="B2" s="2">
        <v>2</v>
      </c>
    </row>
    <row r="3" spans="1:2">
      <c t="s" r="A3" s="4">
        <v>183</v>
      </c>
    </row>
    <row r="4" spans="1:2">
      <c t="s" r="A4" s="3">
        <v>184</v>
      </c>
    </row>
    <row r="5" spans="1:2">
      <c t="s" r="A5" s="4">
        <v>185</v>
      </c>
      <c t="s" r="B5" s="4">
        <v>186</v>
      </c>
    </row>
    <row r="6" spans="1:2">
      <c t="s" r="A6" s="4">
        <v>187</v>
      </c>
    </row>
    <row r="7" spans="1:2">
      <c t="s" r="A7" s="3">
        <v>184</v>
      </c>
    </row>
    <row r="8" spans="1:2">
      <c t="s" r="A8" s="4">
        <v>185</v>
      </c>
      <c t="s" r="B8" s="4">
        <v>188</v>
      </c>
    </row>
    <row r="9" spans="1:2">
      <c t="s" r="A9" s="4">
        <v>189</v>
      </c>
    </row>
    <row r="10" spans="1:2">
      <c t="s" r="A10" s="3">
        <v>184</v>
      </c>
    </row>
    <row r="11" spans="1:2">
      <c t="s" r="A11" s="4">
        <v>185</v>
      </c>
      <c t="s" r="B11" s="4">
        <v>190</v>
      </c>
    </row>
    <row r="12" spans="1:2">
      <c t="s" r="A12" s="4">
        <v>191</v>
      </c>
    </row>
    <row r="13" spans="1:2">
      <c t="s" r="A13" s="3">
        <v>184</v>
      </c>
    </row>
    <row r="14" spans="1:2">
      <c t="s" r="A14" s="4">
        <v>185</v>
      </c>
      <c t="s" r="B1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t="s" r="A1" s="1">
        <v>193</v>
      </c>
      <c t="s" r="B1" s="2">
        <v>1</v>
      </c>
      <c t="s" r="C1" s="2">
        <v>194</v>
      </c>
    </row>
    <row r="2" spans="1:3">
      <c t="s" r="B2" s="2">
        <v>2</v>
      </c>
      <c t="s" r="C2" s="2">
        <v>27</v>
      </c>
    </row>
    <row r="3" spans="1:3">
      <c t="s" r="A3" s="4">
        <v>195</v>
      </c>
    </row>
    <row r="4" spans="1:3">
      <c t="s" r="A4" s="3">
        <v>196</v>
      </c>
    </row>
    <row r="5" spans="1:3">
      <c t="s" r="A5" s="4">
        <v>197</v>
      </c>
      <c t="n" r="B5" s="5">
        <v>6446</v>
      </c>
      <c t="n" r="C5" s="5">
        <v>6409</v>
      </c>
    </row>
    <row r="6" spans="1:3">
      <c t="s" r="A6" s="4">
        <v>198</v>
      </c>
      <c t="n" r="B6" s="5">
        <v>93</v>
      </c>
      <c t="n" r="C6" s="5">
        <v>7</v>
      </c>
    </row>
    <row r="7" spans="1:3">
      <c t="s" r="A7" s="4">
        <v>199</v>
      </c>
      <c t="n" r="B7" s="5">
        <v>32</v>
      </c>
      <c t="n" r="C7" s="5">
        <v>3</v>
      </c>
    </row>
    <row r="8" spans="1:3">
      <c t="s" r="A8" s="4">
        <v>200</v>
      </c>
      <c t="n" r="C8" s="5">
        <v>27</v>
      </c>
    </row>
    <row r="9" spans="1:3">
      <c t="s" r="A9" s="4">
        <v>201</v>
      </c>
      <c t="n" r="B9" s="5">
        <v>-2</v>
      </c>
    </row>
    <row r="10" spans="1:3">
      <c t="s" r="A10" s="4">
        <v>197</v>
      </c>
      <c t="n" r="B10" s="5">
        <v>6569</v>
      </c>
      <c t="n" r="C10" s="5">
        <v>6446</v>
      </c>
    </row>
    <row r="11" spans="1:3">
      <c t="s" r="A11" s="4">
        <v>202</v>
      </c>
    </row>
    <row r="12" spans="1:3">
      <c t="s" r="A12" s="3">
        <v>196</v>
      </c>
    </row>
    <row r="13" spans="1:3">
      <c t="s" r="A13" s="4">
        <v>197</v>
      </c>
      <c t="n" r="B13" s="5">
        <v>843</v>
      </c>
      <c t="n" r="C13" s="5">
        <v>816</v>
      </c>
    </row>
    <row r="14" spans="1:3">
      <c t="s" r="A14" s="4">
        <v>198</v>
      </c>
      <c t="n" r="B14" s="5">
        <v>32</v>
      </c>
      <c t="n" r="C14" s="5">
        <v>0</v>
      </c>
    </row>
    <row r="15" spans="1:3">
      <c t="s" r="A15" s="4">
        <v>199</v>
      </c>
      <c t="n" r="B15" s="5">
        <v>-32</v>
      </c>
      <c t="n" r="C15" s="5">
        <v>-3</v>
      </c>
    </row>
    <row r="16" spans="1:3">
      <c t="s" r="A16" s="4">
        <v>200</v>
      </c>
      <c t="n" r="C16" s="5">
        <v>30</v>
      </c>
    </row>
    <row r="17" spans="1:3">
      <c t="s" r="A17" s="4">
        <v>201</v>
      </c>
      <c t="n" r="B17" s="5">
        <v>0</v>
      </c>
    </row>
    <row r="18" spans="1:3">
      <c t="s" r="A18" s="4">
        <v>197</v>
      </c>
      <c t="n" r="B18" s="5">
        <v>843</v>
      </c>
      <c t="n" r="C18" s="5">
        <v>8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03</v>
      </c>
      <c t="s" r="B1" s="2">
        <v>204</v>
      </c>
    </row>
    <row r="2" spans="1:2">
      <c t="s" r="A2" s="3">
        <v>196</v>
      </c>
    </row>
    <row r="3" spans="1:2">
      <c t="s" r="A3" s="4">
        <v>205</v>
      </c>
      <c t="n" r="B3" s="9">
        <v>75.8</v>
      </c>
    </row>
    <row r="4" spans="1:2">
      <c t="s" r="A4" s="4">
        <v>206</v>
      </c>
      <c t="n" r="B4" s="9">
        <v>2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07</v>
      </c>
      <c t="s" r="B1" s="2">
        <v>2</v>
      </c>
      <c t="s" r="C1" s="2">
        <v>62</v>
      </c>
    </row>
    <row r="2" spans="1:3">
      <c t="s" r="A2" s="3">
        <v>208</v>
      </c>
    </row>
    <row r="3" spans="1:3">
      <c t="s" r="A3" s="4">
        <v>209</v>
      </c>
      <c t="n" r="B3" s="7">
        <v>976</v>
      </c>
      <c t="n" r="C3" s="7">
        <v>45</v>
      </c>
    </row>
    <row r="4" spans="1:3">
      <c t="s" r="A4" s="4">
        <v>35</v>
      </c>
      <c t="n" r="B4" s="5">
        <v>4600</v>
      </c>
      <c t="n" r="C4" s="5">
        <v>425</v>
      </c>
    </row>
    <row r="5" spans="1:3">
      <c t="s" r="A5" s="3">
        <v>38</v>
      </c>
    </row>
    <row r="6" spans="1:3">
      <c t="s" r="A6" s="4">
        <v>210</v>
      </c>
      <c t="n" r="B6" s="5">
        <v>2098</v>
      </c>
      <c t="n" r="C6" s="5">
        <v>219</v>
      </c>
    </row>
    <row r="7" spans="1:3">
      <c t="s" r="A7" s="4">
        <v>211</v>
      </c>
      <c t="n" r="B7" s="5">
        <v>0</v>
      </c>
      <c t="n" r="C7" s="5">
        <v>19</v>
      </c>
    </row>
    <row r="8" spans="1:3">
      <c t="s" r="A8" s="4">
        <v>212</v>
      </c>
      <c t="n" r="B8" s="5">
        <v>2528</v>
      </c>
      <c t="n" r="C8" s="5">
        <v>325</v>
      </c>
    </row>
    <row r="9" spans="1:3">
      <c t="s" r="A9" s="4">
        <v>213</v>
      </c>
      <c t="n" r="B9" s="5">
        <v>0</v>
      </c>
      <c t="n" r="C9" s="5">
        <v>0</v>
      </c>
    </row>
    <row r="10" spans="1:3">
      <c t="s" r="A10" s="4">
        <v>214</v>
      </c>
      <c t="n" r="B10" s="5">
        <v>1507</v>
      </c>
      <c t="n" r="C10" s="5">
        <v>3</v>
      </c>
    </row>
    <row r="11" spans="1:3">
      <c t="s" r="A11" s="4">
        <v>215</v>
      </c>
      <c t="n" r="B11" s="5">
        <v>6133</v>
      </c>
      <c t="n" r="C11" s="5">
        <v>566</v>
      </c>
    </row>
    <row r="12" spans="1:3">
      <c t="s" r="A12" s="4">
        <v>216</v>
      </c>
      <c t="n" r="B12" s="5">
        <v>11709</v>
      </c>
      <c t="n" r="C12" s="5">
        <v>1036</v>
      </c>
    </row>
    <row r="13" spans="1:3">
      <c t="s" r="A13" s="3">
        <v>217</v>
      </c>
    </row>
    <row r="14" spans="1:3">
      <c t="s" r="A14" s="4">
        <v>218</v>
      </c>
      <c t="n" r="B14" s="5">
        <v>70</v>
      </c>
      <c t="n" r="C14" s="5">
        <v>0</v>
      </c>
    </row>
    <row r="15" spans="1:3">
      <c t="s" r="A15" s="4">
        <v>219</v>
      </c>
      <c t="n" r="B15" s="5">
        <v>70</v>
      </c>
      <c t="n" r="C15" s="5">
        <v>0</v>
      </c>
    </row>
    <row r="16" spans="1:3">
      <c t="s" r="A16" s="4">
        <v>220</v>
      </c>
      <c t="n" r="B16" s="7">
        <v>11639</v>
      </c>
      <c t="n" r="C16" s="7">
        <v>10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1</v>
      </c>
      <c t="s" r="B1" s="2">
        <v>61</v>
      </c>
      <c t="s" r="D1" s="2">
        <v>1</v>
      </c>
    </row>
    <row r="2" spans="1:5">
      <c t="s" r="B2" s="2">
        <v>2</v>
      </c>
      <c t="s" r="C2" s="2">
        <v>62</v>
      </c>
      <c t="s" r="D2" s="2">
        <v>2</v>
      </c>
      <c t="s" r="E2" s="2">
        <v>62</v>
      </c>
    </row>
    <row r="3" spans="1:5">
      <c t="s" r="A3" s="3">
        <v>222</v>
      </c>
    </row>
    <row r="4" spans="1:5">
      <c t="s" r="A4" s="4">
        <v>63</v>
      </c>
      <c t="n" r="B4" s="7">
        <v>34243</v>
      </c>
      <c t="n" r="C4" s="7">
        <v>35433</v>
      </c>
      <c t="n" r="D4" s="7">
        <v>99723</v>
      </c>
      <c t="n" r="E4" s="7">
        <v>100828</v>
      </c>
    </row>
    <row r="5" spans="1:5">
      <c t="s" r="A5" s="4">
        <v>64</v>
      </c>
      <c t="n" r="B5" s="5">
        <v>24654</v>
      </c>
      <c t="n" r="C5" s="5">
        <v>27151</v>
      </c>
      <c t="n" r="D5" s="5">
        <v>73362</v>
      </c>
      <c t="n" r="E5" s="5">
        <v>75186</v>
      </c>
    </row>
    <row r="6" spans="1:5">
      <c t="s" r="A6" s="4">
        <v>65</v>
      </c>
      <c t="n" r="B6" s="5">
        <v>2577</v>
      </c>
      <c t="n" r="C6" s="5">
        <v>2307</v>
      </c>
      <c t="n" r="D6" s="5">
        <v>7642</v>
      </c>
      <c t="n" r="E6" s="5">
        <v>6580</v>
      </c>
    </row>
    <row r="7" spans="1:5">
      <c t="s" r="A7" s="4">
        <v>223</v>
      </c>
      <c t="n" r="B7" s="5">
        <v>433</v>
      </c>
      <c t="n" r="C7" s="5">
        <v>0</v>
      </c>
      <c t="n" r="D7" s="5">
        <v>447</v>
      </c>
      <c t="n" r="E7" s="5">
        <v>0</v>
      </c>
    </row>
    <row r="8" spans="1:5">
      <c t="s" r="A8" s="4">
        <v>67</v>
      </c>
      <c t="n" r="B8" s="5">
        <v>6579</v>
      </c>
      <c t="n" r="C8" s="5">
        <v>5975</v>
      </c>
      <c t="n" r="D8" s="5">
        <v>18272</v>
      </c>
      <c t="n" r="E8" s="5">
        <v>19062</v>
      </c>
    </row>
    <row r="9" spans="1:5">
      <c t="s" r="A9" s="4">
        <v>68</v>
      </c>
      <c t="n" r="B9" s="5">
        <v>229</v>
      </c>
      <c t="n" r="C9" s="5">
        <v>268</v>
      </c>
      <c t="n" r="D9" s="5">
        <v>714</v>
      </c>
      <c t="n" r="E9" s="5">
        <v>812</v>
      </c>
    </row>
    <row r="10" spans="1:5">
      <c t="s" r="A10" s="4">
        <v>69</v>
      </c>
      <c t="n" r="B10" s="5">
        <v>557</v>
      </c>
      <c t="n" r="C10" s="5">
        <v>0</v>
      </c>
      <c t="n" r="D10" s="5">
        <v>557</v>
      </c>
      <c t="n" r="E10" s="5">
        <v>0</v>
      </c>
    </row>
    <row r="11" spans="1:5">
      <c t="s" r="A11" s="4">
        <v>70</v>
      </c>
      <c t="n" r="B11" s="5">
        <v>0</v>
      </c>
      <c t="n" r="C11" s="5">
        <v>7</v>
      </c>
      <c t="n" r="D11" s="5">
        <v>-417</v>
      </c>
      <c t="n" r="E11" s="5">
        <v>-38</v>
      </c>
    </row>
    <row r="12" spans="1:5">
      <c t="s" r="A12" s="4">
        <v>224</v>
      </c>
      <c t="n" r="B12" s="5">
        <v>2632</v>
      </c>
      <c t="n" r="C12" s="5">
        <v>2293</v>
      </c>
      <c t="n" r="D12" s="5">
        <v>7399</v>
      </c>
      <c t="n" r="E12" s="5">
        <v>7339</v>
      </c>
    </row>
    <row r="13" spans="1:5">
      <c t="s" r="A13" s="4">
        <v>72</v>
      </c>
      <c t="n" r="B13" s="7">
        <v>3161</v>
      </c>
      <c t="n" r="C13" s="7">
        <v>3407</v>
      </c>
      <c t="n" r="D13" s="7">
        <v>10019</v>
      </c>
      <c t="n" r="E13" s="7">
        <v>10949</v>
      </c>
    </row>
    <row r="14" spans="1:5">
      <c t="s" r="A14" s="4">
        <v>225</v>
      </c>
      <c t="n" r="B14" s="8">
        <v>0.55</v>
      </c>
      <c t="n" r="C14" s="8">
        <v>0.6</v>
      </c>
      <c t="n" r="D14" s="8">
        <v>1.76</v>
      </c>
      <c t="n" r="E14" s="8">
        <v>1.92</v>
      </c>
    </row>
    <row r="15" spans="1:5">
      <c t="s" r="A15" s="4">
        <v>226</v>
      </c>
      <c t="n" r="B15" s="8">
        <v>0.55</v>
      </c>
      <c t="n" r="C15" s="8">
        <v>0.59</v>
      </c>
      <c t="n" r="D15" s="8">
        <v>1.74</v>
      </c>
      <c t="n" r="E15" s="8">
        <v>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4">
        <v>63</v>
      </c>
      <c t="n" r="B3" s="7">
        <v>33831000</v>
      </c>
      <c t="n" r="C3" s="7">
        <v>34373000</v>
      </c>
      <c t="n" r="D3" s="7">
        <v>97250000</v>
      </c>
      <c t="n" r="E3" s="7">
        <v>97627000</v>
      </c>
    </row>
    <row r="4" spans="1:5">
      <c t="s" r="A4" s="4">
        <v>64</v>
      </c>
      <c t="n" r="B4" s="5">
        <v>24324000</v>
      </c>
      <c t="n" r="C4" s="5">
        <v>26366000</v>
      </c>
      <c t="n" r="D4" s="5">
        <v>71400000</v>
      </c>
      <c t="n" r="E4" s="5">
        <v>72812000</v>
      </c>
    </row>
    <row r="5" spans="1:5">
      <c t="s" r="A5" s="4">
        <v>65</v>
      </c>
      <c t="n" r="B5" s="5">
        <v>2577000</v>
      </c>
      <c t="n" r="C5" s="5">
        <v>2307000</v>
      </c>
      <c t="n" r="D5" s="5">
        <v>7642000</v>
      </c>
      <c t="n" r="E5" s="5">
        <v>6580000</v>
      </c>
    </row>
    <row r="6" spans="1:5">
      <c t="s" r="A6" s="4">
        <v>66</v>
      </c>
      <c t="n" r="B6" s="5">
        <v>433000</v>
      </c>
      <c t="n" r="C6" s="5">
        <v>0</v>
      </c>
      <c t="n" r="D6" s="5">
        <v>447000</v>
      </c>
      <c t="n" r="E6" s="5">
        <v>0</v>
      </c>
    </row>
    <row r="7" spans="1:5">
      <c t="s" r="A7" s="4">
        <v>67</v>
      </c>
      <c t="n" r="B7" s="5">
        <v>6497000</v>
      </c>
      <c t="n" r="C7" s="5">
        <v>5700000</v>
      </c>
      <c t="n" r="D7" s="5">
        <v>17761000</v>
      </c>
      <c t="n" r="E7" s="5">
        <v>18235000</v>
      </c>
    </row>
    <row r="8" spans="1:5">
      <c t="s" r="A8" s="4">
        <v>68</v>
      </c>
      <c t="n" r="B8" s="5">
        <v>229000</v>
      </c>
      <c t="n" r="C8" s="5">
        <v>268000</v>
      </c>
      <c t="n" r="D8" s="5">
        <v>714000</v>
      </c>
      <c t="n" r="E8" s="5">
        <v>812000</v>
      </c>
    </row>
    <row r="9" spans="1:5">
      <c t="s" r="A9" s="4">
        <v>69</v>
      </c>
      <c t="n" r="B9" s="5">
        <v>557000</v>
      </c>
      <c t="n" r="C9" s="5">
        <v>0</v>
      </c>
      <c t="n" r="D9" s="5">
        <v>557000</v>
      </c>
      <c t="n" r="E9" s="5">
        <v>0</v>
      </c>
    </row>
    <row r="10" spans="1:5">
      <c t="s" r="A10" s="4">
        <v>70</v>
      </c>
      <c t="n" r="B10" s="5">
        <v>0</v>
      </c>
      <c t="n" r="C10" s="5">
        <v>7000</v>
      </c>
      <c t="n" r="D10" s="5">
        <v>-417000</v>
      </c>
      <c t="n" r="E10" s="5">
        <v>-38000</v>
      </c>
    </row>
    <row r="11" spans="1:5">
      <c t="s" r="A11" s="4">
        <v>71</v>
      </c>
      <c t="n" r="B11" s="5">
        <v>2599000</v>
      </c>
      <c t="n" r="C11" s="5">
        <v>2180000</v>
      </c>
      <c t="n" r="D11" s="5">
        <v>7190000</v>
      </c>
      <c t="n" r="E11" s="5">
        <v>7000000</v>
      </c>
    </row>
    <row r="12" spans="1:5">
      <c t="s" r="A12" s="4">
        <v>72</v>
      </c>
      <c t="n" r="B12" s="7">
        <v>3112000</v>
      </c>
      <c t="n" r="C12" s="7">
        <v>3245000</v>
      </c>
      <c t="n" r="D12" s="7">
        <v>9717000</v>
      </c>
      <c t="n" r="E12" s="7">
        <v>10461000</v>
      </c>
    </row>
    <row r="13" spans="1:5">
      <c t="s" r="A13" s="3">
        <v>73</v>
      </c>
    </row>
    <row r="14" spans="1:5">
      <c t="s" r="A14" s="4">
        <v>74</v>
      </c>
      <c t="n" r="B14" s="8">
        <v>0.54</v>
      </c>
      <c t="n" r="C14" s="8">
        <v>0.5600000000000001</v>
      </c>
      <c t="n" r="D14" s="8">
        <v>1.68</v>
      </c>
      <c t="n" r="E14" s="8">
        <v>1.82</v>
      </c>
    </row>
    <row r="15" spans="1:5">
      <c t="s" r="A15" s="4">
        <v>75</v>
      </c>
      <c t="n" r="B15" s="8">
        <v>0.53</v>
      </c>
      <c t="n" r="C15" s="8">
        <v>0.5600000000000001</v>
      </c>
      <c t="n" r="D15" s="8">
        <v>1.67</v>
      </c>
      <c t="n" r="E15" s="9">
        <v>1.8</v>
      </c>
    </row>
    <row r="16" spans="1:5">
      <c t="s" r="A16" s="3">
        <v>76</v>
      </c>
    </row>
    <row r="17" spans="1:5">
      <c t="s" r="A17" s="4">
        <v>77</v>
      </c>
      <c t="n" r="B17" s="5">
        <v>5724</v>
      </c>
      <c t="n" r="C17" s="5">
        <v>5699</v>
      </c>
      <c t="n" r="D17" s="5">
        <v>5708</v>
      </c>
      <c t="n" r="E17" s="5">
        <v>5696</v>
      </c>
    </row>
    <row r="18" spans="1:5">
      <c t="s" r="A18" s="4">
        <v>78</v>
      </c>
      <c t="n" r="B18" s="5">
        <v>5752</v>
      </c>
      <c t="n" r="C18" s="5">
        <v>5742</v>
      </c>
      <c t="n" r="D18" s="5">
        <v>5749</v>
      </c>
      <c t="n" r="E18" s="5">
        <v>5751</v>
      </c>
    </row>
    <row r="19" spans="1:5">
      <c t="s" r="A19" s="3">
        <v>79</v>
      </c>
    </row>
    <row r="20" spans="1:5">
      <c t="s" r="A20" s="4">
        <v>80</v>
      </c>
      <c t="n" r="B20" s="8">
        <v>0.2</v>
      </c>
      <c t="n" r="C20" s="8">
        <v>0.2</v>
      </c>
      <c t="n" r="D20" s="8">
        <v>0.6</v>
      </c>
      <c t="n" r="E20" s="8">
        <v>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227</v>
      </c>
      <c t="s" r="B1" s="2">
        <v>61</v>
      </c>
      <c t="s" r="D1" s="2">
        <v>1</v>
      </c>
    </row>
    <row r="2" spans="1:5">
      <c t="s" r="B2" s="2">
        <v>2</v>
      </c>
      <c t="s" r="C2" s="2">
        <v>62</v>
      </c>
      <c t="s" r="D2" s="2">
        <v>2</v>
      </c>
      <c t="s" r="E2" s="2">
        <v>62</v>
      </c>
    </row>
    <row r="3" spans="1:5">
      <c t="s" r="A3" s="3">
        <v>228</v>
      </c>
    </row>
    <row r="4" spans="1:5">
      <c t="s" r="A4" s="4">
        <v>63</v>
      </c>
      <c t="n" r="B4" s="7">
        <v>33831</v>
      </c>
      <c t="n" r="C4" s="7">
        <v>34373</v>
      </c>
      <c t="n" r="D4" s="7">
        <v>97250</v>
      </c>
      <c t="n" r="E4" s="7">
        <v>97627</v>
      </c>
    </row>
    <row r="5" spans="1:5">
      <c t="s" r="A5" s="4">
        <v>64</v>
      </c>
      <c t="n" r="B5" s="5">
        <v>24324</v>
      </c>
      <c t="n" r="C5" s="5">
        <v>26366</v>
      </c>
      <c t="n" r="D5" s="5">
        <v>71400</v>
      </c>
      <c t="n" r="E5" s="5">
        <v>72812</v>
      </c>
    </row>
    <row r="6" spans="1:5">
      <c t="s" r="A6" s="4">
        <v>65</v>
      </c>
      <c t="n" r="B6" s="5">
        <v>2577</v>
      </c>
      <c t="n" r="C6" s="5">
        <v>2307</v>
      </c>
      <c t="n" r="D6" s="5">
        <v>7642</v>
      </c>
      <c t="n" r="E6" s="5">
        <v>6580</v>
      </c>
    </row>
    <row r="7" spans="1:5">
      <c t="s" r="A7" s="4">
        <v>223</v>
      </c>
      <c t="n" r="B7" s="5">
        <v>433</v>
      </c>
      <c t="n" r="C7" s="5">
        <v>0</v>
      </c>
      <c t="n" r="D7" s="5">
        <v>447</v>
      </c>
      <c t="n" r="E7" s="5">
        <v>0</v>
      </c>
    </row>
    <row r="8" spans="1:5">
      <c t="s" r="A8" s="4">
        <v>229</v>
      </c>
      <c t="n" r="B8" s="5">
        <v>6497</v>
      </c>
      <c t="n" r="C8" s="5">
        <v>5700</v>
      </c>
      <c t="n" r="D8" s="5">
        <v>17761</v>
      </c>
      <c t="n" r="E8" s="5">
        <v>18235</v>
      </c>
    </row>
    <row r="9" spans="1:5">
      <c t="s" r="A9" s="4">
        <v>230</v>
      </c>
    </row>
    <row r="10" spans="1:5">
      <c t="s" r="A10" s="3">
        <v>228</v>
      </c>
    </row>
    <row r="11" spans="1:5">
      <c t="s" r="A11" s="4">
        <v>63</v>
      </c>
      <c t="n" r="B11" s="5">
        <v>28536</v>
      </c>
      <c t="n" r="C11" s="5">
        <v>29400</v>
      </c>
      <c t="n" r="D11" s="5">
        <v>81829</v>
      </c>
      <c t="n" r="E11" s="5">
        <v>83176</v>
      </c>
    </row>
    <row r="12" spans="1:5">
      <c t="s" r="A12" s="4">
        <v>64</v>
      </c>
      <c t="n" r="B12" s="5">
        <v>20825</v>
      </c>
      <c t="n" r="C12" s="5">
        <v>23082</v>
      </c>
      <c t="n" r="D12" s="5">
        <v>61006</v>
      </c>
      <c t="n" r="E12" s="5">
        <v>63021</v>
      </c>
    </row>
    <row r="13" spans="1:5">
      <c t="s" r="A13" s="4">
        <v>65</v>
      </c>
      <c t="n" r="B13" s="5">
        <v>0</v>
      </c>
      <c t="n" r="C13" s="5">
        <v>0</v>
      </c>
      <c t="n" r="D13" s="5">
        <v>0</v>
      </c>
      <c t="n" r="E13" s="5">
        <v>0</v>
      </c>
    </row>
    <row r="14" spans="1:5">
      <c t="s" r="A14" s="4">
        <v>223</v>
      </c>
      <c t="n" r="B14" s="5">
        <v>400</v>
      </c>
      <c t="n" r="C14" s="5">
        <v>0</v>
      </c>
      <c t="n" r="D14" s="5">
        <v>414</v>
      </c>
      <c t="n" r="E14" s="5">
        <v>0</v>
      </c>
    </row>
    <row r="15" spans="1:5">
      <c t="s" r="A15" s="4">
        <v>229</v>
      </c>
      <c t="n" r="B15" s="5">
        <v>7311</v>
      </c>
      <c t="n" r="C15" s="5">
        <v>6318</v>
      </c>
      <c t="n" r="D15" s="5">
        <v>20349</v>
      </c>
      <c t="n" r="E15" s="5">
        <v>20155</v>
      </c>
    </row>
    <row r="16" spans="1:5">
      <c t="s" r="A16" s="4">
        <v>231</v>
      </c>
    </row>
    <row r="17" spans="1:5">
      <c t="s" r="A17" s="3">
        <v>228</v>
      </c>
    </row>
    <row r="18" spans="1:5">
      <c t="s" r="A18" s="4">
        <v>63</v>
      </c>
      <c t="n" r="B18" s="5">
        <v>5295</v>
      </c>
      <c t="n" r="C18" s="5">
        <v>4973</v>
      </c>
      <c t="n" r="D18" s="5">
        <v>15421</v>
      </c>
      <c t="n" r="E18" s="5">
        <v>14451</v>
      </c>
    </row>
    <row r="19" spans="1:5">
      <c t="s" r="A19" s="4">
        <v>64</v>
      </c>
      <c t="n" r="B19" s="5">
        <v>3499</v>
      </c>
      <c t="n" r="C19" s="5">
        <v>3284</v>
      </c>
      <c t="n" r="D19" s="5">
        <v>10334</v>
      </c>
      <c t="n" r="E19" s="5">
        <v>9791</v>
      </c>
    </row>
    <row r="20" spans="1:5">
      <c t="s" r="A20" s="4">
        <v>65</v>
      </c>
      <c t="n" r="B20" s="5">
        <v>0</v>
      </c>
      <c t="n" r="C20" s="5">
        <v>0</v>
      </c>
      <c t="n" r="D20" s="5">
        <v>0</v>
      </c>
      <c t="n" r="E20" s="5">
        <v>0</v>
      </c>
    </row>
    <row r="21" spans="1:5">
      <c t="s" r="A21" s="4">
        <v>223</v>
      </c>
      <c t="n" r="B21" s="5">
        <v>33</v>
      </c>
      <c t="n" r="C21" s="5">
        <v>0</v>
      </c>
      <c t="n" r="D21" s="5">
        <v>33</v>
      </c>
      <c t="n" r="E21" s="5">
        <v>0</v>
      </c>
    </row>
    <row r="22" spans="1:5">
      <c t="s" r="A22" s="4">
        <v>229</v>
      </c>
      <c t="n" r="B22" s="5">
        <v>1763</v>
      </c>
      <c t="n" r="C22" s="5">
        <v>1689</v>
      </c>
      <c t="n" r="D22" s="5">
        <v>5054</v>
      </c>
      <c t="n" r="E22" s="5">
        <v>4660</v>
      </c>
    </row>
    <row r="23" spans="1:5">
      <c t="s" r="A23" s="4">
        <v>232</v>
      </c>
    </row>
    <row r="24" spans="1:5">
      <c t="s" r="A24" s="3">
        <v>228</v>
      </c>
    </row>
    <row r="25" spans="1:5">
      <c t="s" r="A25" s="4">
        <v>63</v>
      </c>
      <c t="n" r="B25" s="5">
        <v>0</v>
      </c>
      <c t="n" r="C25" s="5">
        <v>0</v>
      </c>
      <c t="n" r="D25" s="5">
        <v>0</v>
      </c>
      <c t="n" r="E25" s="5">
        <v>0</v>
      </c>
    </row>
    <row r="26" spans="1:5">
      <c t="s" r="A26" s="4">
        <v>64</v>
      </c>
      <c t="n" r="B26" s="5">
        <v>0</v>
      </c>
      <c t="n" r="C26" s="5">
        <v>0</v>
      </c>
      <c t="n" r="D26" s="5">
        <v>0</v>
      </c>
      <c t="n" r="E26" s="5">
        <v>0</v>
      </c>
    </row>
    <row r="27" spans="1:5">
      <c t="s" r="A27" s="4">
        <v>65</v>
      </c>
      <c t="n" r="B27" s="5">
        <v>2577</v>
      </c>
      <c t="n" r="C27" s="5">
        <v>2307</v>
      </c>
      <c t="n" r="D27" s="5">
        <v>7642</v>
      </c>
      <c t="n" r="E27" s="5">
        <v>6580</v>
      </c>
    </row>
    <row r="28" spans="1:5">
      <c t="s" r="A28" s="4">
        <v>223</v>
      </c>
      <c t="n" r="B28" s="5">
        <v>0</v>
      </c>
      <c t="n" r="C28" s="5">
        <v>0</v>
      </c>
      <c t="n" r="D28" s="5">
        <v>0</v>
      </c>
      <c t="n" r="E28" s="5">
        <v>0</v>
      </c>
    </row>
    <row r="29" spans="1:5">
      <c t="s" r="A29" s="4">
        <v>229</v>
      </c>
      <c t="n" r="B29" s="5">
        <v>-2577</v>
      </c>
      <c t="n" r="C29" s="5">
        <v>-2307</v>
      </c>
      <c t="n" r="D29" s="5">
        <v>-7642</v>
      </c>
      <c t="n" r="E29" s="5">
        <v>-6580</v>
      </c>
    </row>
    <row r="30" spans="1:5">
      <c t="s" r="A30" s="4">
        <v>233</v>
      </c>
    </row>
    <row r="31" spans="1:5">
      <c t="s" r="A31" s="3">
        <v>228</v>
      </c>
    </row>
    <row r="32" spans="1:5">
      <c t="s" r="A32" s="4">
        <v>63</v>
      </c>
      <c t="n" r="B32" s="5">
        <v>28948</v>
      </c>
      <c t="n" r="C32" s="5">
        <v>30460</v>
      </c>
      <c t="n" r="D32" s="5">
        <v>84302</v>
      </c>
      <c t="n" r="E32" s="5">
        <v>86377</v>
      </c>
    </row>
    <row r="33" spans="1:5">
      <c t="s" r="A33" s="4">
        <v>64</v>
      </c>
      <c t="n" r="B33" s="5">
        <v>21155</v>
      </c>
      <c t="n" r="C33" s="5">
        <v>23867</v>
      </c>
      <c t="n" r="D33" s="5">
        <v>63028</v>
      </c>
      <c t="n" r="E33" s="5">
        <v>65395</v>
      </c>
    </row>
    <row r="34" spans="1:5">
      <c t="s" r="A34" s="4">
        <v>223</v>
      </c>
      <c t="n" r="B34" s="5">
        <v>400</v>
      </c>
      <c t="n" r="C34" s="5">
        <v>0</v>
      </c>
      <c t="n" r="D34" s="5">
        <v>414</v>
      </c>
      <c t="n" r="E34" s="5">
        <v>0</v>
      </c>
    </row>
    <row r="35" spans="1:5">
      <c t="s" r="A35" s="4">
        <v>229</v>
      </c>
      <c t="n" r="B35" s="5">
        <v>7393</v>
      </c>
      <c t="n" r="C35" s="5">
        <v>6593</v>
      </c>
      <c t="n" r="D35" s="5">
        <v>20860</v>
      </c>
      <c t="n" r="E35" s="5">
        <v>20982</v>
      </c>
    </row>
    <row r="36" spans="1:5">
      <c t="s" r="A36" s="4">
        <v>234</v>
      </c>
    </row>
    <row r="37" spans="1:5">
      <c t="s" r="A37" s="3">
        <v>228</v>
      </c>
    </row>
    <row r="38" spans="1:5">
      <c t="s" r="A38" s="4">
        <v>63</v>
      </c>
      <c t="n" r="B38" s="5">
        <v>5295</v>
      </c>
      <c t="n" r="C38" s="5">
        <v>4973</v>
      </c>
      <c t="n" r="D38" s="5">
        <v>15421</v>
      </c>
      <c t="n" r="E38" s="5">
        <v>14451</v>
      </c>
    </row>
    <row r="39" spans="1:5">
      <c t="s" r="A39" s="4">
        <v>64</v>
      </c>
      <c t="n" r="B39" s="5">
        <v>3499</v>
      </c>
      <c t="n" r="C39" s="5">
        <v>3284</v>
      </c>
      <c t="n" r="D39" s="5">
        <v>10334</v>
      </c>
      <c t="n" r="E39" s="5">
        <v>9791</v>
      </c>
    </row>
    <row r="40" spans="1:5">
      <c t="s" r="A40" s="4">
        <v>223</v>
      </c>
      <c t="n" r="B40" s="5">
        <v>33</v>
      </c>
      <c t="n" r="C40" s="5">
        <v>0</v>
      </c>
      <c t="n" r="D40" s="5">
        <v>33</v>
      </c>
      <c t="n" r="E40" s="5">
        <v>0</v>
      </c>
    </row>
    <row r="41" spans="1:5">
      <c t="s" r="A41" s="4">
        <v>229</v>
      </c>
      <c t="n" r="B41" s="5">
        <v>1763</v>
      </c>
      <c t="n" r="C41" s="5">
        <v>1689</v>
      </c>
      <c t="n" r="D41" s="5">
        <v>5054</v>
      </c>
      <c t="n" r="E41" s="5">
        <v>4660</v>
      </c>
    </row>
    <row r="42" spans="1:5">
      <c t="s" r="A42" s="4">
        <v>235</v>
      </c>
    </row>
    <row r="43" spans="1:5">
      <c t="s" r="A43" s="3">
        <v>228</v>
      </c>
    </row>
    <row r="44" spans="1:5">
      <c t="s" r="A44" s="4">
        <v>63</v>
      </c>
      <c t="n" r="B44" s="5">
        <v>34243</v>
      </c>
      <c t="n" r="C44" s="5">
        <v>35433</v>
      </c>
      <c t="n" r="D44" s="5">
        <v>99723</v>
      </c>
      <c t="n" r="E44" s="5">
        <v>100828</v>
      </c>
    </row>
    <row r="45" spans="1:5">
      <c t="s" r="A45" s="4">
        <v>64</v>
      </c>
      <c t="n" r="B45" s="5">
        <v>24654</v>
      </c>
      <c t="n" r="C45" s="5">
        <v>27151</v>
      </c>
      <c t="n" r="D45" s="5">
        <v>73362</v>
      </c>
      <c t="n" r="E45" s="5">
        <v>75186</v>
      </c>
    </row>
    <row r="46" spans="1:5">
      <c t="s" r="A46" s="4">
        <v>65</v>
      </c>
      <c t="n" r="B46" s="5">
        <v>2577</v>
      </c>
      <c t="n" r="C46" s="5">
        <v>2307</v>
      </c>
      <c t="n" r="D46" s="5">
        <v>7642</v>
      </c>
      <c t="n" r="E46" s="5">
        <v>6580</v>
      </c>
    </row>
    <row r="47" spans="1:5">
      <c t="s" r="A47" s="4">
        <v>223</v>
      </c>
      <c t="n" r="B47" s="5">
        <v>433</v>
      </c>
      <c t="n" r="D47" s="5">
        <v>447</v>
      </c>
    </row>
    <row r="48" spans="1:5">
      <c t="s" r="A48" s="4">
        <v>229</v>
      </c>
      <c t="n" r="B48" s="5">
        <v>6579</v>
      </c>
      <c t="n" r="C48" s="5">
        <v>5975</v>
      </c>
      <c t="n" r="D48" s="5">
        <v>18272</v>
      </c>
      <c t="n" r="E48" s="5">
        <v>19062</v>
      </c>
    </row>
    <row r="49" spans="1:5">
      <c t="s" r="A49" s="4">
        <v>236</v>
      </c>
    </row>
    <row r="50" spans="1:5">
      <c t="s" r="A50" s="3">
        <v>228</v>
      </c>
    </row>
    <row r="51" spans="1:5">
      <c t="s" r="A51" s="4">
        <v>63</v>
      </c>
      <c t="n" r="B51" s="5">
        <v>28948</v>
      </c>
      <c t="n" r="C51" s="5">
        <v>30460</v>
      </c>
      <c t="n" r="D51" s="5">
        <v>84302</v>
      </c>
      <c t="n" r="E51" s="5">
        <v>86377</v>
      </c>
    </row>
    <row r="52" spans="1:5">
      <c t="s" r="A52" s="4">
        <v>64</v>
      </c>
      <c t="n" r="B52" s="5">
        <v>21155</v>
      </c>
      <c t="n" r="C52" s="5">
        <v>23867</v>
      </c>
      <c t="n" r="D52" s="5">
        <v>63028</v>
      </c>
      <c t="n" r="E52" s="5">
        <v>65395</v>
      </c>
    </row>
    <row r="53" spans="1:5">
      <c t="s" r="A53" s="4">
        <v>65</v>
      </c>
      <c t="n" r="B53" s="5">
        <v>0</v>
      </c>
      <c t="n" r="C53" s="5">
        <v>0</v>
      </c>
      <c t="n" r="D53" s="5">
        <v>0</v>
      </c>
      <c t="n" r="E53" s="5">
        <v>0</v>
      </c>
    </row>
    <row r="54" spans="1:5">
      <c t="s" r="A54" s="4">
        <v>223</v>
      </c>
      <c t="n" r="B54" s="5">
        <v>400</v>
      </c>
      <c t="n" r="D54" s="5">
        <v>414</v>
      </c>
    </row>
    <row r="55" spans="1:5">
      <c t="s" r="A55" s="4">
        <v>229</v>
      </c>
      <c t="n" r="B55" s="5">
        <v>7393</v>
      </c>
      <c t="n" r="C55" s="5">
        <v>6593</v>
      </c>
      <c t="n" r="D55" s="5">
        <v>20860</v>
      </c>
      <c t="n" r="E55" s="5">
        <v>20982</v>
      </c>
    </row>
    <row r="56" spans="1:5">
      <c t="s" r="A56" s="4">
        <v>237</v>
      </c>
    </row>
    <row r="57" spans="1:5">
      <c t="s" r="A57" s="3">
        <v>228</v>
      </c>
    </row>
    <row r="58" spans="1:5">
      <c t="s" r="A58" s="4">
        <v>63</v>
      </c>
      <c t="n" r="B58" s="5">
        <v>5295</v>
      </c>
      <c t="n" r="C58" s="5">
        <v>4973</v>
      </c>
      <c t="n" r="D58" s="5">
        <v>15421</v>
      </c>
      <c t="n" r="E58" s="5">
        <v>14451</v>
      </c>
    </row>
    <row r="59" spans="1:5">
      <c t="s" r="A59" s="4">
        <v>64</v>
      </c>
      <c t="n" r="B59" s="5">
        <v>3499</v>
      </c>
      <c t="n" r="C59" s="5">
        <v>3284</v>
      </c>
      <c t="n" r="D59" s="5">
        <v>10334</v>
      </c>
      <c t="n" r="E59" s="5">
        <v>9791</v>
      </c>
    </row>
    <row r="60" spans="1:5">
      <c t="s" r="A60" s="4">
        <v>65</v>
      </c>
      <c t="n" r="B60" s="5">
        <v>0</v>
      </c>
      <c t="n" r="C60" s="5">
        <v>0</v>
      </c>
      <c t="n" r="D60" s="5">
        <v>0</v>
      </c>
      <c t="n" r="E60" s="5">
        <v>0</v>
      </c>
    </row>
    <row r="61" spans="1:5">
      <c t="s" r="A61" s="4">
        <v>223</v>
      </c>
      <c t="n" r="B61" s="5">
        <v>33</v>
      </c>
      <c t="n" r="D61" s="5">
        <v>33</v>
      </c>
    </row>
    <row r="62" spans="1:5">
      <c t="s" r="A62" s="4">
        <v>229</v>
      </c>
      <c t="n" r="B62" s="5">
        <v>1763</v>
      </c>
      <c t="n" r="C62" s="5">
        <v>1689</v>
      </c>
      <c t="n" r="D62" s="5">
        <v>5054</v>
      </c>
      <c t="n" r="E62" s="5">
        <v>4660</v>
      </c>
    </row>
    <row r="63" spans="1:5">
      <c t="s" r="A63" s="4">
        <v>238</v>
      </c>
    </row>
    <row r="64" spans="1:5">
      <c t="s" r="A64" s="3">
        <v>228</v>
      </c>
    </row>
    <row r="65" spans="1:5">
      <c t="s" r="A65" s="4">
        <v>63</v>
      </c>
      <c t="n" r="B65" s="5">
        <v>0</v>
      </c>
      <c t="n" r="C65" s="5">
        <v>0</v>
      </c>
      <c t="n" r="D65" s="5">
        <v>0</v>
      </c>
      <c t="n" r="E65" s="5">
        <v>0</v>
      </c>
    </row>
    <row r="66" spans="1:5">
      <c t="s" r="A66" s="4">
        <v>64</v>
      </c>
      <c t="n" r="B66" s="5">
        <v>0</v>
      </c>
      <c t="n" r="C66" s="5">
        <v>0</v>
      </c>
      <c t="n" r="D66" s="5">
        <v>0</v>
      </c>
      <c t="n" r="E66" s="5">
        <v>0</v>
      </c>
    </row>
    <row r="67" spans="1:5">
      <c t="s" r="A67" s="4">
        <v>65</v>
      </c>
      <c t="n" r="B67" s="5">
        <v>2577</v>
      </c>
      <c t="n" r="C67" s="5">
        <v>2307</v>
      </c>
      <c t="n" r="D67" s="5">
        <v>7642</v>
      </c>
      <c t="n" r="E67" s="5">
        <v>6580</v>
      </c>
    </row>
    <row r="68" spans="1:5">
      <c t="s" r="A68" s="4">
        <v>223</v>
      </c>
      <c t="n" r="B68" s="5">
        <v>0</v>
      </c>
      <c t="n" r="D68" s="5">
        <v>0</v>
      </c>
    </row>
    <row r="69" spans="1:5">
      <c t="s" r="A69" s="4">
        <v>229</v>
      </c>
      <c t="n" r="B69" s="7">
        <v>-2577</v>
      </c>
      <c t="n" r="C69" s="7">
        <v>-2307</v>
      </c>
      <c t="n" r="D69" s="7">
        <v>-7642</v>
      </c>
      <c t="n" r="E69" s="7">
        <v>-658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P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239</v>
      </c>
      <c t="s" r="B1" s="2">
        <v>240</v>
      </c>
      <c t="s" r="C1" s="2">
        <v>2</v>
      </c>
      <c t="s" r="D1" s="2">
        <v>241</v>
      </c>
      <c t="s" r="E1" s="2">
        <v>242</v>
      </c>
      <c t="s" r="F1" s="2">
        <v>243</v>
      </c>
      <c t="s" r="G1" s="2">
        <v>244</v>
      </c>
      <c t="s" r="H1" s="2">
        <v>245</v>
      </c>
      <c t="s" r="I1" s="2">
        <v>246</v>
      </c>
      <c t="s" r="J1" s="2">
        <v>62</v>
      </c>
      <c t="s" r="K1" s="2">
        <v>247</v>
      </c>
      <c t="s" r="L1" s="2">
        <v>248</v>
      </c>
      <c t="s" r="M1" s="2">
        <v>249</v>
      </c>
      <c t="s" r="N1" s="2">
        <v>250</v>
      </c>
      <c t="s" r="O1" s="2">
        <v>251</v>
      </c>
      <c t="s" r="P1" s="2">
        <v>252</v>
      </c>
    </row>
    <row r="2" spans="1:16">
      <c t="s" r="A2" s="3">
        <v>253</v>
      </c>
    </row>
    <row r="3" spans="1:16">
      <c t="s" r="A3" s="4">
        <v>254</v>
      </c>
      <c t="n" r="C3" s="7">
        <v>11709000</v>
      </c>
      <c t="n" r="J3" s="7">
        <v>1036000</v>
      </c>
    </row>
    <row r="4" spans="1:16">
      <c t="s" r="A4" s="4">
        <v>255</v>
      </c>
    </row>
    <row r="5" spans="1:16">
      <c t="s" r="A5" s="3">
        <v>253</v>
      </c>
    </row>
    <row r="6" spans="1:16">
      <c t="s" r="A6" s="4">
        <v>256</v>
      </c>
      <c t="n" r="G6" s="7">
        <v>10131000</v>
      </c>
    </row>
    <row r="7" spans="1:16">
      <c t="s" r="A7" s="4">
        <v>257</v>
      </c>
      <c t="n" r="G7" s="7">
        <v>128000</v>
      </c>
    </row>
    <row r="8" spans="1:16">
      <c t="s" r="A8" s="4">
        <v>258</v>
      </c>
    </row>
    <row r="9" spans="1:16">
      <c t="s" r="A9" s="3">
        <v>253</v>
      </c>
    </row>
    <row r="10" spans="1:16">
      <c t="s" r="A10" s="4">
        <v>256</v>
      </c>
      <c t="n" r="E10" s="7">
        <v>1558000</v>
      </c>
    </row>
    <row r="11" spans="1:16">
      <c t="s" r="A11" s="4">
        <v>257</v>
      </c>
      <c t="n" r="E11" s="7">
        <v>92000</v>
      </c>
    </row>
    <row r="12" spans="1:16">
      <c t="s" r="A12" s="4">
        <v>259</v>
      </c>
    </row>
    <row r="13" spans="1:16">
      <c t="s" r="A13" s="3">
        <v>253</v>
      </c>
    </row>
    <row r="14" spans="1:16">
      <c t="s" r="A14" s="4">
        <v>256</v>
      </c>
      <c t="n" r="P14" s="7">
        <v>720000</v>
      </c>
    </row>
    <row r="15" spans="1:16">
      <c t="s" r="A15" s="4">
        <v>260</v>
      </c>
    </row>
    <row r="16" spans="1:16">
      <c t="s" r="A16" s="3">
        <v>253</v>
      </c>
    </row>
    <row r="17" spans="1:16">
      <c t="s" r="A17" s="4">
        <v>256</v>
      </c>
      <c t="n" r="I17" s="7">
        <v>18500</v>
      </c>
    </row>
    <row r="18" spans="1:16">
      <c t="s" r="A18" s="4">
        <v>261</v>
      </c>
    </row>
    <row r="19" spans="1:16">
      <c t="s" r="A19" s="3">
        <v>253</v>
      </c>
    </row>
    <row r="20" spans="1:16">
      <c t="s" r="A20" s="4">
        <v>262</v>
      </c>
      <c t="n" r="B20" s="7">
        <v>1640000</v>
      </c>
    </row>
    <row r="21" spans="1:16">
      <c t="s" r="A21" s="4">
        <v>263</v>
      </c>
      <c t="n" r="B21" s="5">
        <v>430000</v>
      </c>
    </row>
    <row r="22" spans="1:16">
      <c t="s" r="A22" s="4">
        <v>264</v>
      </c>
      <c t="n" r="B22" s="7">
        <v>1210000</v>
      </c>
    </row>
    <row r="23" spans="1:16">
      <c t="s" r="A23" s="4">
        <v>265</v>
      </c>
    </row>
    <row r="24" spans="1:16">
      <c t="s" r="A24" s="3">
        <v>253</v>
      </c>
    </row>
    <row r="25" spans="1:16">
      <c t="s" r="A25" s="4">
        <v>256</v>
      </c>
      <c t="n" r="H25" s="7">
        <v>45000</v>
      </c>
    </row>
    <row r="26" spans="1:16">
      <c t="s" r="A26" s="4">
        <v>266</v>
      </c>
    </row>
    <row r="27" spans="1:16">
      <c t="s" r="A27" s="3">
        <v>253</v>
      </c>
    </row>
    <row r="28" spans="1:16">
      <c t="s" r="A28" s="4">
        <v>256</v>
      </c>
      <c t="n" r="F28" s="7">
        <v>125000</v>
      </c>
      <c t="n" r="L28" s="7">
        <v>100000</v>
      </c>
    </row>
    <row r="29" spans="1:16">
      <c t="s" r="A29" s="4">
        <v>267</v>
      </c>
    </row>
    <row r="30" spans="1:16">
      <c t="s" r="A30" s="3">
        <v>253</v>
      </c>
    </row>
    <row r="31" spans="1:16">
      <c t="s" r="A31" s="4">
        <v>256</v>
      </c>
      <c t="n" r="O31" s="7">
        <v>35000</v>
      </c>
    </row>
    <row r="32" spans="1:16">
      <c t="s" r="A32" s="4">
        <v>268</v>
      </c>
    </row>
    <row r="33" spans="1:16">
      <c t="s" r="A33" s="3">
        <v>253</v>
      </c>
    </row>
    <row r="34" spans="1:16">
      <c t="s" r="A34" s="4">
        <v>256</v>
      </c>
      <c t="n" r="N34" s="7">
        <v>30000</v>
      </c>
    </row>
    <row r="35" spans="1:16">
      <c t="s" r="A35" s="4">
        <v>269</v>
      </c>
    </row>
    <row r="36" spans="1:16">
      <c t="s" r="A36" s="3">
        <v>253</v>
      </c>
    </row>
    <row r="37" spans="1:16">
      <c t="s" r="A37" s="4">
        <v>256</v>
      </c>
      <c t="n" r="M37" s="7">
        <v>44750</v>
      </c>
    </row>
    <row r="38" spans="1:16">
      <c t="s" r="A38" s="4">
        <v>270</v>
      </c>
    </row>
    <row r="39" spans="1:16">
      <c t="s" r="A39" s="3">
        <v>253</v>
      </c>
    </row>
    <row r="40" spans="1:16">
      <c t="s" r="A40" s="4">
        <v>256</v>
      </c>
      <c t="n" r="K40" s="7">
        <v>87500</v>
      </c>
    </row>
    <row r="41" spans="1:16">
      <c t="s" r="A41" s="4">
        <v>271</v>
      </c>
    </row>
    <row r="42" spans="1:16">
      <c t="s" r="A42" s="3">
        <v>253</v>
      </c>
    </row>
    <row r="43" spans="1:16">
      <c t="s" r="A43" s="4">
        <v>272</v>
      </c>
      <c t="n" r="C43" s="7">
        <v>400000</v>
      </c>
    </row>
    <row r="44" spans="1:16">
      <c t="s" r="A44" s="4">
        <v>273</v>
      </c>
    </row>
    <row r="45" spans="1:16">
      <c t="s" r="A45" s="3">
        <v>253</v>
      </c>
    </row>
    <row r="46" spans="1:16">
      <c t="s" r="A46" s="4">
        <v>254</v>
      </c>
      <c t="n" r="D46" s="7">
        <v>13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23"/>
    <col customWidth="1" max="3" min="3" width="24"/>
  </cols>
  <sheetData>
    <row r="1" spans="1:3">
      <c t="s" r="A1" s="1">
        <v>274</v>
      </c>
      <c t="s" r="B1" s="2">
        <v>1</v>
      </c>
      <c t="s" r="C1" s="2">
        <v>194</v>
      </c>
    </row>
    <row r="2" spans="1:3">
      <c t="s" r="B2" s="2">
        <v>2</v>
      </c>
      <c t="s" r="C2" s="2">
        <v>27</v>
      </c>
    </row>
    <row r="3" spans="1:3">
      <c t="s" r="A3" s="3">
        <v>275</v>
      </c>
    </row>
    <row r="4" spans="1:3">
      <c t="s" r="A4" s="4">
        <v>276</v>
      </c>
      <c t="n" r="B4" s="5">
        <v>213170</v>
      </c>
    </row>
    <row r="5" spans="1:3">
      <c t="s" r="A5" s="4">
        <v>277</v>
      </c>
      <c t="n" r="B5" s="5">
        <v>-125354</v>
      </c>
    </row>
    <row r="6" spans="1:3">
      <c t="s" r="A6" s="4">
        <v>278</v>
      </c>
      <c t="n" r="B6" s="5">
        <v>-58781</v>
      </c>
    </row>
    <row r="7" spans="1:3">
      <c t="s" r="A7" s="4">
        <v>276</v>
      </c>
      <c t="n" r="B7" s="5">
        <v>29035</v>
      </c>
      <c t="n" r="C7" s="5">
        <v>213170</v>
      </c>
    </row>
    <row r="8" spans="1:3">
      <c t="s" r="A8" s="4">
        <v>279</v>
      </c>
      <c t="n" r="B8" s="5">
        <v>29035</v>
      </c>
    </row>
    <row r="9" spans="1:3">
      <c t="s" r="A9" s="4">
        <v>280</v>
      </c>
      <c t="n" r="B9" s="8">
        <v>31.79</v>
      </c>
    </row>
    <row r="10" spans="1:3">
      <c t="s" r="A10" s="4">
        <v>281</v>
      </c>
      <c t="n" r="B10" s="10">
        <v>27.09</v>
      </c>
    </row>
    <row r="11" spans="1:3">
      <c t="s" r="A11" s="4">
        <v>282</v>
      </c>
      <c t="n" r="B11" s="10">
        <v>43.47</v>
      </c>
    </row>
    <row r="12" spans="1:3">
      <c t="s" r="A12" s="4">
        <v>280</v>
      </c>
      <c t="n" r="B12" s="10">
        <v>28.47</v>
      </c>
      <c t="n" r="C12" s="8">
        <v>31.79</v>
      </c>
    </row>
    <row r="13" spans="1:3">
      <c t="s" r="A13" s="4">
        <v>283</v>
      </c>
      <c t="n" r="B13" s="8">
        <v>28.47</v>
      </c>
    </row>
    <row r="14" spans="1:3">
      <c t="s" r="A14" s="4">
        <v>284</v>
      </c>
      <c t="s" r="B14" s="4">
        <v>285</v>
      </c>
      <c t="s" r="C14" s="4">
        <v>286</v>
      </c>
    </row>
    <row r="15" spans="1:3">
      <c t="s" r="A15" s="4">
        <v>287</v>
      </c>
      <c t="s" r="B15" s="4">
        <v>285</v>
      </c>
    </row>
    <row r="16" spans="1:3">
      <c t="s" r="A16" s="4">
        <v>288</v>
      </c>
      <c t="n" r="B16" s="7">
        <v>2519147</v>
      </c>
    </row>
    <row r="17" spans="1:3">
      <c t="s" r="A17" s="4">
        <v>288</v>
      </c>
      <c t="n" r="B17" s="5">
        <v>149240</v>
      </c>
      <c t="n" r="C17" s="7">
        <v>2519147</v>
      </c>
    </row>
    <row r="18" spans="1:3">
      <c t="s" r="A18" s="4">
        <v>289</v>
      </c>
      <c t="n" r="B18" s="7">
        <v>149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30"/>
  </cols>
  <sheetData>
    <row r="1" spans="1:2">
      <c t="s" r="A1" s="1">
        <v>290</v>
      </c>
      <c t="s" r="B1" s="2">
        <v>1</v>
      </c>
    </row>
    <row r="2" spans="1:2">
      <c t="s" r="B2" s="2">
        <v>291</v>
      </c>
    </row>
    <row r="3" spans="1:2">
      <c t="s" r="A3" s="3">
        <v>292</v>
      </c>
    </row>
    <row r="4" spans="1:2">
      <c t="s" r="A4" s="4">
        <v>293</v>
      </c>
      <c t="n" r="B4" s="5">
        <v>89832</v>
      </c>
    </row>
    <row r="5" spans="1:2">
      <c t="s" r="A5" s="4">
        <v>294</v>
      </c>
      <c t="n" r="B5" s="5">
        <v>-3002</v>
      </c>
    </row>
    <row r="6" spans="1:2">
      <c t="s" r="A6" s="4">
        <v>295</v>
      </c>
      <c t="n" r="B6" s="5">
        <v>-1982</v>
      </c>
    </row>
    <row r="7" spans="1:2">
      <c t="s" r="A7" s="4">
        <v>293</v>
      </c>
      <c t="n" r="B7" s="5">
        <v>84848</v>
      </c>
    </row>
    <row r="8" spans="1:2">
      <c t="s" r="A8" s="4">
        <v>296</v>
      </c>
      <c t="n" r="B8" s="9">
        <v>41.2</v>
      </c>
    </row>
    <row r="9" spans="1:2">
      <c t="s" r="A9" s="4">
        <v>297</v>
      </c>
      <c t="n" r="B9" s="10">
        <v>45.56</v>
      </c>
    </row>
    <row r="10" spans="1:2">
      <c t="s" r="A10" s="4">
        <v>298</v>
      </c>
      <c t="n" r="B10" s="10">
        <v>43.62</v>
      </c>
    </row>
    <row r="11" spans="1:2">
      <c t="s" r="A11" s="4">
        <v>296</v>
      </c>
      <c t="n" r="B11" s="8">
        <v>40.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r="1" spans="1:6">
      <c t="s" r="A1" s="1">
        <v>299</v>
      </c>
      <c t="s" r="B1" s="2">
        <v>300</v>
      </c>
      <c t="s" r="C1" s="2">
        <v>61</v>
      </c>
      <c t="s" r="E1" s="2">
        <v>1</v>
      </c>
    </row>
    <row r="2" spans="1:6">
      <c t="s" r="B2" s="2">
        <v>301</v>
      </c>
      <c t="s" r="C2" s="2">
        <v>2</v>
      </c>
      <c t="s" r="D2" s="2">
        <v>62</v>
      </c>
      <c t="s" r="E2" s="2">
        <v>2</v>
      </c>
      <c t="s" r="F2" s="2">
        <v>62</v>
      </c>
    </row>
    <row r="3" spans="1:6">
      <c t="s" r="A3" s="3">
        <v>302</v>
      </c>
    </row>
    <row r="4" spans="1:6">
      <c t="s" r="A4" s="4">
        <v>303</v>
      </c>
      <c t="n" r="B4" s="5">
        <v>233334</v>
      </c>
    </row>
    <row r="5" spans="1:6">
      <c t="s" r="A5" s="4">
        <v>304</v>
      </c>
      <c t="s" r="B5" s="4">
        <v>305</v>
      </c>
    </row>
    <row r="6" spans="1:6">
      <c t="s" r="A6" s="4">
        <v>306</v>
      </c>
      <c t="s" r="E6" s="4">
        <v>307</v>
      </c>
    </row>
    <row r="7" spans="1:6">
      <c t="s" r="A7" s="4">
        <v>308</v>
      </c>
      <c t="s" r="E7" s="4">
        <v>309</v>
      </c>
    </row>
    <row r="8" spans="1:6">
      <c t="s" r="A8" s="4">
        <v>310</v>
      </c>
    </row>
    <row r="9" spans="1:6">
      <c t="s" r="A9" s="3">
        <v>302</v>
      </c>
    </row>
    <row r="10" spans="1:6">
      <c t="s" r="A10" s="4">
        <v>311</v>
      </c>
      <c t="n" r="C10" s="7">
        <v>373000</v>
      </c>
      <c t="n" r="D10" s="7">
        <v>193000</v>
      </c>
      <c t="n" r="E10" s="7">
        <v>1200000</v>
      </c>
      <c t="n" r="F10" s="7">
        <v>572000</v>
      </c>
    </row>
    <row r="11" spans="1:6">
      <c t="s" r="A11" s="4">
        <v>312</v>
      </c>
      <c t="n" r="C11" s="7">
        <v>149000</v>
      </c>
      <c t="n" r="D11" s="7">
        <v>77000</v>
      </c>
      <c t="n" r="E11" s="7">
        <v>480000</v>
      </c>
      <c t="n" r="F11" s="7">
        <v>229000</v>
      </c>
    </row>
    <row r="12" spans="1:6">
      <c t="s" r="A12" s="4">
        <v>313</v>
      </c>
    </row>
    <row r="13" spans="1:6">
      <c t="s" r="A13" s="3">
        <v>302</v>
      </c>
    </row>
    <row r="14" spans="1:6">
      <c t="s" r="A14" s="4">
        <v>314</v>
      </c>
      <c t="n" r="B14" s="5">
        <v>280000</v>
      </c>
    </row>
    <row r="15" spans="1:6">
      <c t="s" r="A15" s="4">
        <v>315</v>
      </c>
    </row>
    <row r="16" spans="1:6">
      <c t="s" r="A16" s="3">
        <v>302</v>
      </c>
    </row>
    <row r="17" spans="1:6">
      <c t="s" r="A17" s="4">
        <v>314</v>
      </c>
      <c t="n" r="B17" s="5">
        <v>900000</v>
      </c>
    </row>
    <row r="18" spans="1:6">
      <c t="s" r="A18" s="4">
        <v>316</v>
      </c>
    </row>
    <row r="19" spans="1:6">
      <c t="s" r="A19" s="3">
        <v>302</v>
      </c>
    </row>
    <row r="20" spans="1:6">
      <c t="s" r="A20" s="4">
        <v>314</v>
      </c>
      <c t="n" r="B20" s="5">
        <v>620000</v>
      </c>
    </row>
    <row r="21" spans="1:6">
      <c t="s" r="A21" s="4">
        <v>317</v>
      </c>
    </row>
    <row r="22" spans="1:6">
      <c t="s" r="A22" s="3">
        <v>302</v>
      </c>
    </row>
    <row r="23" spans="1:6">
      <c t="s" r="A23" s="4">
        <v>314</v>
      </c>
      <c t="n" r="B23" s="5">
        <v>28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318</v>
      </c>
      <c t="s" r="B1" s="2">
        <v>2</v>
      </c>
      <c t="s" r="C1" s="2">
        <v>319</v>
      </c>
      <c t="s" r="D1" s="2">
        <v>27</v>
      </c>
    </row>
    <row r="2" spans="1:4">
      <c t="s" r="A2" s="3">
        <v>320</v>
      </c>
    </row>
    <row r="3" spans="1:4">
      <c t="s" r="A3" s="4">
        <v>48</v>
      </c>
      <c t="n" r="B3" s="7">
        <v>36365</v>
      </c>
      <c t="n" r="D3" s="7">
        <v>36078</v>
      </c>
    </row>
    <row r="4" spans="1:4">
      <c t="s" r="A4" s="4">
        <v>321</v>
      </c>
      <c t="n" r="B4" s="5">
        <v>0</v>
      </c>
      <c t="n" r="D4" s="5">
        <v>0</v>
      </c>
    </row>
    <row r="5" spans="1:4">
      <c t="s" r="A5" s="4">
        <v>322</v>
      </c>
      <c t="n" r="B5" s="5">
        <v>36365</v>
      </c>
      <c t="n" r="D5" s="5">
        <v>36078</v>
      </c>
    </row>
    <row r="6" spans="1:4">
      <c t="s" r="A6" s="4">
        <v>323</v>
      </c>
    </row>
    <row r="7" spans="1:4">
      <c t="s" r="A7" s="3">
        <v>320</v>
      </c>
    </row>
    <row r="8" spans="1:4">
      <c t="s" r="A8" s="4">
        <v>48</v>
      </c>
      <c t="n" r="B8" s="5">
        <v>0</v>
      </c>
      <c t="n" r="D8" s="5">
        <v>30000</v>
      </c>
    </row>
    <row r="9" spans="1:4">
      <c t="s" r="A9" s="4">
        <v>324</v>
      </c>
    </row>
    <row r="10" spans="1:4">
      <c t="s" r="A10" s="3">
        <v>320</v>
      </c>
    </row>
    <row r="11" spans="1:4">
      <c t="s" r="A11" s="4">
        <v>48</v>
      </c>
      <c t="n" r="B11" s="5">
        <v>35287</v>
      </c>
      <c t="n" r="C11" s="7">
        <v>100000</v>
      </c>
      <c t="n" r="D11" s="5">
        <v>0</v>
      </c>
    </row>
    <row r="12" spans="1:4">
      <c t="s" r="A12" s="4">
        <v>325</v>
      </c>
    </row>
    <row r="13" spans="1:4">
      <c t="s" r="A13" s="3">
        <v>320</v>
      </c>
    </row>
    <row r="14" spans="1:4">
      <c t="s" r="A14" s="4">
        <v>48</v>
      </c>
      <c t="n" r="B14" s="5">
        <v>0</v>
      </c>
      <c t="n" r="D14" s="5">
        <v>5000</v>
      </c>
    </row>
    <row r="15" spans="1:4">
      <c t="s" r="A15" s="4">
        <v>326</v>
      </c>
    </row>
    <row r="16" spans="1:4">
      <c t="s" r="A16" s="3">
        <v>320</v>
      </c>
    </row>
    <row r="17" spans="1:4">
      <c t="s" r="A17" s="4">
        <v>48</v>
      </c>
      <c t="n" r="B17" s="7">
        <v>1078</v>
      </c>
      <c t="n" r="D17" s="7">
        <v>10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 customWidth="1" max="7" min="7" width="16"/>
  </cols>
  <sheetData>
    <row r="1" spans="1:7">
      <c t="s" r="A1" s="1">
        <v>327</v>
      </c>
      <c t="s" r="B1" s="2">
        <v>300</v>
      </c>
      <c t="s" r="C1" s="2">
        <v>61</v>
      </c>
      <c t="s" r="E1" s="2">
        <v>1</v>
      </c>
      <c t="s" r="G1" s="2">
        <v>194</v>
      </c>
    </row>
    <row r="2" spans="1:7">
      <c t="s" r="B2" s="2">
        <v>319</v>
      </c>
      <c t="s" r="C2" s="2">
        <v>2</v>
      </c>
      <c t="s" r="D2" s="2">
        <v>62</v>
      </c>
      <c t="s" r="E2" s="2">
        <v>2</v>
      </c>
      <c t="s" r="F2" s="2">
        <v>62</v>
      </c>
      <c t="s" r="G2" s="2">
        <v>27</v>
      </c>
    </row>
    <row r="3" spans="1:7">
      <c t="s" r="A3" s="3">
        <v>328</v>
      </c>
    </row>
    <row r="4" spans="1:7">
      <c t="s" r="A4" s="4">
        <v>329</v>
      </c>
      <c t="n" r="C4" s="7">
        <v>1100000</v>
      </c>
      <c t="n" r="E4" s="7">
        <v>1100000</v>
      </c>
    </row>
    <row r="5" spans="1:7">
      <c t="s" r="A5" s="4">
        <v>330</v>
      </c>
      <c t="s" r="E5" s="4">
        <v>331</v>
      </c>
    </row>
    <row r="6" spans="1:7">
      <c t="s" r="A6" s="4">
        <v>332</v>
      </c>
      <c t="s" r="E6" s="4">
        <v>333</v>
      </c>
    </row>
    <row r="7" spans="1:7">
      <c t="s" r="A7" s="4">
        <v>334</v>
      </c>
      <c t="n" r="C7" s="5">
        <v>557000</v>
      </c>
      <c t="n" r="D7" s="7">
        <v>0</v>
      </c>
      <c t="n" r="E7" s="7">
        <v>557000</v>
      </c>
      <c t="n" r="F7" s="7">
        <v>0</v>
      </c>
    </row>
    <row r="8" spans="1:7">
      <c t="s" r="A8" s="4">
        <v>335</v>
      </c>
      <c t="n" r="E8" s="5">
        <v>261000</v>
      </c>
    </row>
    <row r="9" spans="1:7">
      <c t="s" r="A9" s="4">
        <v>336</v>
      </c>
      <c t="n" r="C9" s="7">
        <v>36365000</v>
      </c>
      <c t="n" r="E9" s="7">
        <v>36365000</v>
      </c>
      <c t="n" r="G9" s="7">
        <v>36078000</v>
      </c>
    </row>
    <row r="10" spans="1:7">
      <c t="s" r="A10" s="4">
        <v>337</v>
      </c>
      <c t="s" r="E10" s="4">
        <v>338</v>
      </c>
    </row>
    <row r="11" spans="1:7">
      <c t="s" r="A11" s="4">
        <v>339</v>
      </c>
    </row>
    <row r="12" spans="1:7">
      <c t="s" r="A12" s="3">
        <v>328</v>
      </c>
    </row>
    <row r="13" spans="1:7">
      <c t="s" r="A13" s="4">
        <v>334</v>
      </c>
      <c t="n" r="E13" s="7">
        <v>557000</v>
      </c>
    </row>
    <row r="14" spans="1:7">
      <c t="s" r="A14" s="4">
        <v>340</v>
      </c>
    </row>
    <row r="15" spans="1:7">
      <c t="s" r="A15" s="3">
        <v>328</v>
      </c>
    </row>
    <row r="16" spans="1:7">
      <c t="s" r="A16" s="4">
        <v>341</v>
      </c>
      <c t="s" r="C16" s="4">
        <v>342</v>
      </c>
      <c t="s" r="E16" s="4">
        <v>342</v>
      </c>
      <c t="s" r="G16" s="4">
        <v>343</v>
      </c>
    </row>
    <row r="17" spans="1:7">
      <c t="s" r="A17" s="4">
        <v>344</v>
      </c>
    </row>
    <row r="18" spans="1:7">
      <c t="s" r="A18" s="3">
        <v>328</v>
      </c>
    </row>
    <row r="19" spans="1:7">
      <c t="s" r="A19" s="4">
        <v>345</v>
      </c>
      <c t="s" r="E19" s="4">
        <v>346</v>
      </c>
    </row>
    <row r="20" spans="1:7">
      <c t="s" r="A20" s="4">
        <v>347</v>
      </c>
    </row>
    <row r="21" spans="1:7">
      <c t="s" r="A21" s="3">
        <v>328</v>
      </c>
    </row>
    <row r="22" spans="1:7">
      <c t="s" r="A22" s="4">
        <v>348</v>
      </c>
      <c t="s" r="E22" s="4">
        <v>349</v>
      </c>
      <c t="s" r="G22" s="4">
        <v>350</v>
      </c>
    </row>
    <row r="23" spans="1:7">
      <c t="s" r="A23" s="4">
        <v>351</v>
      </c>
    </row>
    <row r="24" spans="1:7">
      <c t="s" r="A24" s="3">
        <v>328</v>
      </c>
    </row>
    <row r="25" spans="1:7">
      <c t="s" r="A25" s="4">
        <v>348</v>
      </c>
      <c t="s" r="E25" s="4">
        <v>352</v>
      </c>
      <c t="s" r="G25" s="4">
        <v>353</v>
      </c>
    </row>
    <row r="26" spans="1:7">
      <c t="s" r="A26" s="4">
        <v>354</v>
      </c>
    </row>
    <row r="27" spans="1:7">
      <c t="s" r="A27" s="3">
        <v>328</v>
      </c>
    </row>
    <row r="28" spans="1:7">
      <c t="s" r="A28" s="4">
        <v>345</v>
      </c>
      <c t="s" r="E28" s="4">
        <v>342</v>
      </c>
    </row>
    <row r="29" spans="1:7">
      <c t="s" r="A29" s="4">
        <v>355</v>
      </c>
    </row>
    <row r="30" spans="1:7">
      <c t="s" r="A30" s="3">
        <v>328</v>
      </c>
    </row>
    <row r="31" spans="1:7">
      <c t="s" r="A31" s="4">
        <v>348</v>
      </c>
      <c t="s" r="E31" s="4">
        <v>356</v>
      </c>
    </row>
    <row r="32" spans="1:7">
      <c t="s" r="A32" s="4">
        <v>357</v>
      </c>
    </row>
    <row r="33" spans="1:7">
      <c t="s" r="A33" s="3">
        <v>328</v>
      </c>
    </row>
    <row r="34" spans="1:7">
      <c t="s" r="A34" s="4">
        <v>348</v>
      </c>
      <c t="s" r="E34" s="4">
        <v>349</v>
      </c>
      <c t="s" r="G34" s="4">
        <v>350</v>
      </c>
    </row>
    <row r="35" spans="1:7">
      <c t="s" r="A35" s="4">
        <v>323</v>
      </c>
    </row>
    <row r="36" spans="1:7">
      <c t="s" r="A36" s="3">
        <v>328</v>
      </c>
    </row>
    <row r="37" spans="1:7">
      <c t="s" r="A37" s="4">
        <v>336</v>
      </c>
      <c t="n" r="C37" s="7">
        <v>0</v>
      </c>
      <c t="n" r="E37" s="7">
        <v>0</v>
      </c>
      <c t="n" r="G37" s="7">
        <v>30000000</v>
      </c>
    </row>
    <row r="38" spans="1:7">
      <c t="s" r="A38" s="4">
        <v>358</v>
      </c>
    </row>
    <row r="39" spans="1:7">
      <c t="s" r="A39" s="3">
        <v>328</v>
      </c>
    </row>
    <row r="40" spans="1:7">
      <c t="s" r="A40" s="4">
        <v>336</v>
      </c>
      <c t="n" r="C40" s="5">
        <v>30000000</v>
      </c>
      <c t="n" r="E40" s="5">
        <v>30000000</v>
      </c>
    </row>
    <row r="41" spans="1:7">
      <c t="s" r="A41" s="4">
        <v>324</v>
      </c>
    </row>
    <row r="42" spans="1:7">
      <c t="s" r="A42" s="3">
        <v>328</v>
      </c>
    </row>
    <row r="43" spans="1:7">
      <c t="s" r="A43" s="4">
        <v>359</v>
      </c>
      <c t="n" r="C43" s="5">
        <v>64000000</v>
      </c>
      <c t="n" r="E43" s="5">
        <v>64000000</v>
      </c>
    </row>
    <row r="44" spans="1:7">
      <c t="s" r="A44" s="4">
        <v>330</v>
      </c>
      <c t="s" r="B44" s="4">
        <v>360</v>
      </c>
    </row>
    <row r="45" spans="1:7">
      <c t="s" r="A45" s="4">
        <v>336</v>
      </c>
      <c t="n" r="B45" s="7">
        <v>100000000</v>
      </c>
      <c t="n" r="C45" s="5">
        <v>35287000</v>
      </c>
      <c t="n" r="E45" s="5">
        <v>35287000</v>
      </c>
      <c t="n" r="G45" s="5">
        <v>0</v>
      </c>
    </row>
    <row r="46" spans="1:7">
      <c t="s" r="A46" s="4">
        <v>337</v>
      </c>
      <c t="s" r="B46" s="4">
        <v>361</v>
      </c>
    </row>
    <row r="47" spans="1:7">
      <c t="s" r="A47" s="4">
        <v>325</v>
      </c>
    </row>
    <row r="48" spans="1:7">
      <c t="s" r="A48" s="3">
        <v>328</v>
      </c>
    </row>
    <row r="49" spans="1:7">
      <c t="s" r="A49" s="4">
        <v>336</v>
      </c>
      <c t="n" r="C49" s="5">
        <v>0</v>
      </c>
      <c t="n" r="E49" s="5">
        <v>0</v>
      </c>
      <c t="n" r="G49" s="7">
        <v>5000000</v>
      </c>
    </row>
    <row r="50" spans="1:7">
      <c t="s" r="A50" s="4">
        <v>362</v>
      </c>
    </row>
    <row r="51" spans="1:7">
      <c t="s" r="A51" s="3">
        <v>328</v>
      </c>
    </row>
    <row r="52" spans="1:7">
      <c t="s" r="A52" s="4">
        <v>336</v>
      </c>
      <c t="n" r="C52" s="7">
        <v>90000000</v>
      </c>
      <c t="n" r="E52" s="7">
        <v>90000000</v>
      </c>
    </row>
    <row r="53" spans="1:7">
      <c t="s" r="A53" s="4">
        <v>363</v>
      </c>
    </row>
    <row r="54" spans="1:7">
      <c t="s" r="A54" s="3">
        <v>328</v>
      </c>
    </row>
    <row r="55" spans="1:7">
      <c t="s" r="A55" s="4">
        <v>345</v>
      </c>
      <c t="s" r="E55" s="4">
        <v>364</v>
      </c>
    </row>
    <row r="56" spans="1:7">
      <c t="s" r="A56" s="4">
        <v>365</v>
      </c>
    </row>
    <row r="57" spans="1:7">
      <c t="s" r="A57" s="3">
        <v>328</v>
      </c>
    </row>
    <row r="58" spans="1:7">
      <c t="s" r="A58" s="4">
        <v>345</v>
      </c>
      <c t="s" r="E58" s="4">
        <v>36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367</v>
      </c>
      <c t="s" r="B1" s="2">
        <v>61</v>
      </c>
      <c t="s" r="D1" s="2">
        <v>1</v>
      </c>
    </row>
    <row r="2" spans="1:6">
      <c t="s" r="B2" s="2">
        <v>2</v>
      </c>
      <c t="s" r="C2" s="2">
        <v>62</v>
      </c>
      <c t="s" r="D2" s="2">
        <v>2</v>
      </c>
      <c t="s" r="E2" s="2">
        <v>62</v>
      </c>
      <c t="s" r="F2" s="2">
        <v>27</v>
      </c>
    </row>
    <row r="3" spans="1:6">
      <c t="s" r="A3" s="3">
        <v>168</v>
      </c>
    </row>
    <row r="4" spans="1:6">
      <c t="s" r="A4" s="4">
        <v>63</v>
      </c>
      <c t="n" r="B4" s="7">
        <v>33831</v>
      </c>
      <c t="n" r="C4" s="7">
        <v>34373</v>
      </c>
      <c t="n" r="D4" s="7">
        <v>97250</v>
      </c>
      <c t="n" r="E4" s="7">
        <v>97627</v>
      </c>
    </row>
    <row r="5" spans="1:6">
      <c t="s" r="A5" s="4">
        <v>368</v>
      </c>
      <c t="n" r="B5" s="5">
        <v>24324</v>
      </c>
      <c t="n" r="C5" s="5">
        <v>26366</v>
      </c>
      <c t="n" r="D5" s="5">
        <v>71400</v>
      </c>
      <c t="n" r="E5" s="5">
        <v>72812</v>
      </c>
    </row>
    <row r="6" spans="1:6">
      <c t="s" r="A6" s="4">
        <v>65</v>
      </c>
      <c t="n" r="B6" s="5">
        <v>2577</v>
      </c>
      <c t="n" r="C6" s="5">
        <v>2307</v>
      </c>
      <c t="n" r="D6" s="5">
        <v>7642</v>
      </c>
      <c t="n" r="E6" s="5">
        <v>6580</v>
      </c>
    </row>
    <row r="7" spans="1:6">
      <c t="s" r="A7" s="4">
        <v>369</v>
      </c>
      <c t="n" r="B7" s="5">
        <v>433</v>
      </c>
      <c t="n" r="C7" s="5">
        <v>0</v>
      </c>
      <c t="n" r="D7" s="5">
        <v>447</v>
      </c>
      <c t="n" r="E7" s="5">
        <v>0</v>
      </c>
    </row>
    <row r="8" spans="1:6">
      <c t="s" r="A8" s="4">
        <v>229</v>
      </c>
      <c t="n" r="B8" s="5">
        <v>6497</v>
      </c>
      <c t="n" r="C8" s="5">
        <v>5700</v>
      </c>
      <c t="n" r="D8" s="5">
        <v>17761</v>
      </c>
      <c t="n" r="E8" s="5">
        <v>18235</v>
      </c>
    </row>
    <row r="9" spans="1:6">
      <c t="s" r="A9" s="4">
        <v>370</v>
      </c>
      <c t="n" r="B9" s="5">
        <v>1731</v>
      </c>
      <c t="n" r="C9" s="5">
        <v>1672</v>
      </c>
      <c t="n" r="D9" s="5">
        <v>4926</v>
      </c>
      <c t="n" r="E9" s="5">
        <v>4957</v>
      </c>
    </row>
    <row r="10" spans="1:6">
      <c t="s" r="A10" s="4">
        <v>42</v>
      </c>
      <c t="n" r="B10" s="5">
        <v>204162</v>
      </c>
      <c t="n" r="C10" s="5">
        <v>204515</v>
      </c>
      <c t="n" r="D10" s="5">
        <v>204162</v>
      </c>
      <c t="n" r="E10" s="5">
        <v>204515</v>
      </c>
      <c t="n" r="F10" s="7">
        <v>192044</v>
      </c>
    </row>
    <row r="11" spans="1:6">
      <c t="s" r="A11" s="4">
        <v>230</v>
      </c>
    </row>
    <row r="12" spans="1:6">
      <c t="s" r="A12" s="3">
        <v>168</v>
      </c>
    </row>
    <row r="13" spans="1:6">
      <c t="s" r="A13" s="4">
        <v>63</v>
      </c>
      <c t="n" r="B13" s="5">
        <v>28536</v>
      </c>
      <c t="n" r="C13" s="5">
        <v>29400</v>
      </c>
      <c t="n" r="D13" s="5">
        <v>81829</v>
      </c>
      <c t="n" r="E13" s="5">
        <v>83176</v>
      </c>
    </row>
    <row r="14" spans="1:6">
      <c t="s" r="A14" s="4">
        <v>368</v>
      </c>
      <c t="n" r="B14" s="5">
        <v>20825</v>
      </c>
      <c t="n" r="C14" s="5">
        <v>23082</v>
      </c>
      <c t="n" r="D14" s="5">
        <v>61006</v>
      </c>
      <c t="n" r="E14" s="5">
        <v>63021</v>
      </c>
    </row>
    <row r="15" spans="1:6">
      <c t="s" r="A15" s="4">
        <v>65</v>
      </c>
      <c t="n" r="B15" s="5">
        <v>0</v>
      </c>
      <c t="n" r="C15" s="5">
        <v>0</v>
      </c>
      <c t="n" r="D15" s="5">
        <v>0</v>
      </c>
      <c t="n" r="E15" s="5">
        <v>0</v>
      </c>
    </row>
    <row r="16" spans="1:6">
      <c t="s" r="A16" s="4">
        <v>369</v>
      </c>
      <c t="n" r="B16" s="5">
        <v>400</v>
      </c>
      <c t="n" r="C16" s="5">
        <v>0</v>
      </c>
      <c t="n" r="D16" s="5">
        <v>414</v>
      </c>
      <c t="n" r="E16" s="5">
        <v>0</v>
      </c>
    </row>
    <row r="17" spans="1:6">
      <c t="s" r="A17" s="4">
        <v>229</v>
      </c>
      <c t="n" r="B17" s="5">
        <v>7311</v>
      </c>
      <c t="n" r="C17" s="5">
        <v>6318</v>
      </c>
      <c t="n" r="D17" s="5">
        <v>20349</v>
      </c>
      <c t="n" r="E17" s="5">
        <v>20155</v>
      </c>
    </row>
    <row r="18" spans="1:6">
      <c t="s" r="A18" s="4">
        <v>370</v>
      </c>
      <c t="n" r="B18" s="5">
        <v>1295</v>
      </c>
      <c t="n" r="C18" s="5">
        <v>1245</v>
      </c>
      <c t="n" r="D18" s="5">
        <v>3676</v>
      </c>
      <c t="n" r="E18" s="5">
        <v>3711</v>
      </c>
    </row>
    <row r="19" spans="1:6">
      <c t="s" r="A19" s="4">
        <v>42</v>
      </c>
      <c t="n" r="B19" s="5">
        <v>151708</v>
      </c>
      <c t="n" r="C19" s="5">
        <v>144650</v>
      </c>
      <c t="n" r="D19" s="5">
        <v>151708</v>
      </c>
      <c t="n" r="E19" s="5">
        <v>144650</v>
      </c>
    </row>
    <row r="20" spans="1:6">
      <c t="s" r="A20" s="4">
        <v>231</v>
      </c>
    </row>
    <row r="21" spans="1:6">
      <c t="s" r="A21" s="3">
        <v>168</v>
      </c>
    </row>
    <row r="22" spans="1:6">
      <c t="s" r="A22" s="4">
        <v>63</v>
      </c>
      <c t="n" r="B22" s="5">
        <v>5295</v>
      </c>
      <c t="n" r="C22" s="5">
        <v>4973</v>
      </c>
      <c t="n" r="D22" s="5">
        <v>15421</v>
      </c>
      <c t="n" r="E22" s="5">
        <v>14451</v>
      </c>
    </row>
    <row r="23" spans="1:6">
      <c t="s" r="A23" s="4">
        <v>368</v>
      </c>
      <c t="n" r="B23" s="5">
        <v>3499</v>
      </c>
      <c t="n" r="C23" s="5">
        <v>3284</v>
      </c>
      <c t="n" r="D23" s="5">
        <v>10334</v>
      </c>
      <c t="n" r="E23" s="5">
        <v>9791</v>
      </c>
    </row>
    <row r="24" spans="1:6">
      <c t="s" r="A24" s="4">
        <v>65</v>
      </c>
      <c t="n" r="B24" s="5">
        <v>0</v>
      </c>
      <c t="n" r="C24" s="5">
        <v>0</v>
      </c>
      <c t="n" r="D24" s="5">
        <v>0</v>
      </c>
      <c t="n" r="E24" s="5">
        <v>0</v>
      </c>
    </row>
    <row r="25" spans="1:6">
      <c t="s" r="A25" s="4">
        <v>369</v>
      </c>
      <c t="n" r="B25" s="5">
        <v>33</v>
      </c>
      <c t="n" r="C25" s="5">
        <v>0</v>
      </c>
      <c t="n" r="D25" s="5">
        <v>33</v>
      </c>
      <c t="n" r="E25" s="5">
        <v>0</v>
      </c>
    </row>
    <row r="26" spans="1:6">
      <c t="s" r="A26" s="4">
        <v>229</v>
      </c>
      <c t="n" r="B26" s="5">
        <v>1763</v>
      </c>
      <c t="n" r="C26" s="5">
        <v>1689</v>
      </c>
      <c t="n" r="D26" s="5">
        <v>5054</v>
      </c>
      <c t="n" r="E26" s="5">
        <v>4660</v>
      </c>
    </row>
    <row r="27" spans="1:6">
      <c t="s" r="A27" s="4">
        <v>370</v>
      </c>
      <c t="n" r="B27" s="5">
        <v>347</v>
      </c>
      <c t="n" r="C27" s="5">
        <v>350</v>
      </c>
      <c t="n" r="D27" s="5">
        <v>1016</v>
      </c>
      <c t="n" r="E27" s="5">
        <v>1041</v>
      </c>
    </row>
    <row r="28" spans="1:6">
      <c t="s" r="A28" s="4">
        <v>42</v>
      </c>
      <c t="n" r="B28" s="5">
        <v>23131</v>
      </c>
      <c t="n" r="C28" s="5">
        <v>22242</v>
      </c>
      <c t="n" r="D28" s="5">
        <v>23131</v>
      </c>
      <c t="n" r="E28" s="5">
        <v>22242</v>
      </c>
    </row>
    <row r="29" spans="1:6">
      <c t="s" r="A29" s="4">
        <v>232</v>
      </c>
    </row>
    <row r="30" spans="1:6">
      <c t="s" r="A30" s="3">
        <v>168</v>
      </c>
    </row>
    <row r="31" spans="1:6">
      <c t="s" r="A31" s="4">
        <v>63</v>
      </c>
      <c t="n" r="B31" s="5">
        <v>0</v>
      </c>
      <c t="n" r="C31" s="5">
        <v>0</v>
      </c>
      <c t="n" r="D31" s="5">
        <v>0</v>
      </c>
      <c t="n" r="E31" s="5">
        <v>0</v>
      </c>
    </row>
    <row r="32" spans="1:6">
      <c t="s" r="A32" s="4">
        <v>368</v>
      </c>
      <c t="n" r="B32" s="5">
        <v>0</v>
      </c>
      <c t="n" r="C32" s="5">
        <v>0</v>
      </c>
      <c t="n" r="D32" s="5">
        <v>0</v>
      </c>
      <c t="n" r="E32" s="5">
        <v>0</v>
      </c>
    </row>
    <row r="33" spans="1:6">
      <c t="s" r="A33" s="4">
        <v>65</v>
      </c>
      <c t="n" r="B33" s="5">
        <v>2577</v>
      </c>
      <c t="n" r="C33" s="5">
        <v>2307</v>
      </c>
      <c t="n" r="D33" s="5">
        <v>7642</v>
      </c>
      <c t="n" r="E33" s="5">
        <v>6580</v>
      </c>
    </row>
    <row r="34" spans="1:6">
      <c t="s" r="A34" s="4">
        <v>369</v>
      </c>
      <c t="n" r="B34" s="5">
        <v>0</v>
      </c>
      <c t="n" r="C34" s="5">
        <v>0</v>
      </c>
      <c t="n" r="D34" s="5">
        <v>0</v>
      </c>
      <c t="n" r="E34" s="5">
        <v>0</v>
      </c>
    </row>
    <row r="35" spans="1:6">
      <c t="s" r="A35" s="4">
        <v>229</v>
      </c>
      <c t="n" r="B35" s="5">
        <v>-2577</v>
      </c>
      <c t="n" r="C35" s="5">
        <v>-2307</v>
      </c>
      <c t="n" r="D35" s="5">
        <v>-7642</v>
      </c>
      <c t="n" r="E35" s="5">
        <v>-6580</v>
      </c>
    </row>
    <row r="36" spans="1:6">
      <c t="s" r="A36" s="4">
        <v>370</v>
      </c>
      <c t="n" r="B36" s="5">
        <v>89</v>
      </c>
      <c t="n" r="C36" s="5">
        <v>77</v>
      </c>
      <c t="n" r="D36" s="5">
        <v>234</v>
      </c>
      <c t="n" r="E36" s="5">
        <v>205</v>
      </c>
    </row>
    <row r="37" spans="1:6">
      <c t="s" r="A37" s="4">
        <v>42</v>
      </c>
      <c t="n" r="B37" s="7">
        <v>29323</v>
      </c>
      <c t="n" r="C37" s="7">
        <v>37623</v>
      </c>
      <c t="n" r="D37" s="7">
        <v>29323</v>
      </c>
      <c t="n" r="E37" s="7">
        <v>376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s>
  <sheetData>
    <row r="1" spans="1:6">
      <c t="s" r="A1" s="1">
        <v>371</v>
      </c>
      <c t="s" r="B1" s="2">
        <v>61</v>
      </c>
      <c t="s" r="E1" s="2">
        <v>1</v>
      </c>
    </row>
    <row r="2" spans="1:6">
      <c t="s" r="B2" s="2">
        <v>2</v>
      </c>
      <c t="s" r="C2" s="2">
        <v>372</v>
      </c>
      <c t="s" r="D2" s="2">
        <v>62</v>
      </c>
      <c t="s" r="E2" s="2">
        <v>2</v>
      </c>
      <c t="s" r="F2" s="2">
        <v>62</v>
      </c>
    </row>
    <row r="3" spans="1:6">
      <c t="s" r="A3" s="3">
        <v>373</v>
      </c>
    </row>
    <row r="4" spans="1:6">
      <c t="s" r="A4" s="4">
        <v>70</v>
      </c>
      <c t="n" r="B4" s="7">
        <v>0</v>
      </c>
      <c t="n" r="C4" s="7">
        <v>417000</v>
      </c>
      <c t="n" r="D4" s="7">
        <v>-7000</v>
      </c>
      <c t="n" r="E4" s="7">
        <v>417000</v>
      </c>
      <c t="n" r="F4" s="7">
        <v>38000</v>
      </c>
    </row>
    <row r="5" spans="1:6">
      <c t="s" r="A5" s="4">
        <v>374</v>
      </c>
      <c t="n" r="C5" s="7">
        <v>777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75</v>
      </c>
      <c t="s" r="B1" s="2">
        <v>376</v>
      </c>
      <c t="s" r="C1" s="2">
        <v>377</v>
      </c>
      <c t="s" r="D1" s="2">
        <v>2</v>
      </c>
      <c t="s" r="E1" s="2">
        <v>62</v>
      </c>
      <c t="s" r="F1" s="2">
        <v>2</v>
      </c>
      <c t="s" r="G1" s="2">
        <v>62</v>
      </c>
    </row>
    <row r="2" spans="1:7">
      <c t="s" r="A2" s="3">
        <v>378</v>
      </c>
    </row>
    <row r="3" spans="1:7">
      <c t="s" r="A3" s="4">
        <v>379</v>
      </c>
      <c t="n" r="D3" s="8">
        <v>0.2</v>
      </c>
      <c t="n" r="E3" s="8">
        <v>0.2</v>
      </c>
      <c t="n" r="F3" s="8">
        <v>0.6</v>
      </c>
      <c t="n" r="G3" s="8">
        <v>0.4</v>
      </c>
    </row>
    <row r="4" spans="1:7">
      <c t="s" r="A4" s="4">
        <v>23</v>
      </c>
    </row>
    <row r="5" spans="1:7">
      <c t="s" r="A5" s="3">
        <v>378</v>
      </c>
    </row>
    <row r="6" spans="1:7">
      <c t="s" r="A6" s="4">
        <v>379</v>
      </c>
      <c t="n" r="C6" s="8">
        <v>0.2</v>
      </c>
    </row>
    <row r="7" spans="1:7">
      <c t="s" r="A7" s="4">
        <v>25</v>
      </c>
    </row>
    <row r="8" spans="1:7">
      <c t="s" r="A8" s="3">
        <v>378</v>
      </c>
    </row>
    <row r="9" spans="1:7">
      <c t="s" r="A9" s="4">
        <v>379</v>
      </c>
      <c t="n" r="C9" s="8">
        <v>0.2</v>
      </c>
    </row>
    <row r="10" spans="1:7">
      <c t="s" r="A10" s="4">
        <v>380</v>
      </c>
    </row>
    <row r="11" spans="1:7">
      <c t="s" r="A11" s="3">
        <v>378</v>
      </c>
    </row>
    <row r="12" spans="1:7">
      <c t="s" r="A12" s="4">
        <v>381</v>
      </c>
      <c t="n" r="B12" s="9">
        <v>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81</v>
      </c>
      <c t="s" r="B1" s="2">
        <v>1</v>
      </c>
    </row>
    <row r="2" spans="1:3">
      <c t="s" r="B2" s="2">
        <v>2</v>
      </c>
      <c t="s" r="C2" s="2">
        <v>62</v>
      </c>
    </row>
    <row r="3" spans="1:3">
      <c t="s" r="A3" s="3">
        <v>82</v>
      </c>
    </row>
    <row r="4" spans="1:3">
      <c t="s" r="A4" s="4">
        <v>83</v>
      </c>
      <c t="n" r="B4" s="7">
        <v>19348</v>
      </c>
      <c t="n" r="C4" s="7">
        <v>20971</v>
      </c>
    </row>
    <row r="5" spans="1:3">
      <c t="s" r="A5" s="3">
        <v>84</v>
      </c>
    </row>
    <row r="6" spans="1:3">
      <c t="s" r="A6" s="4">
        <v>85</v>
      </c>
      <c t="n" r="B6" s="5">
        <v>-4427</v>
      </c>
      <c t="n" r="C6" s="5">
        <v>-3801</v>
      </c>
    </row>
    <row r="7" spans="1:3">
      <c t="s" r="A7" s="4">
        <v>86</v>
      </c>
      <c t="n" r="B7" s="5">
        <v>-11632</v>
      </c>
      <c t="n" r="C7" s="5">
        <v>-884</v>
      </c>
    </row>
    <row r="8" spans="1:3">
      <c t="s" r="A8" s="4">
        <v>87</v>
      </c>
      <c t="n" r="B8" s="5">
        <v>777</v>
      </c>
      <c t="n" r="C8" s="5">
        <v>0</v>
      </c>
    </row>
    <row r="9" spans="1:3">
      <c t="s" r="A9" s="4">
        <v>88</v>
      </c>
      <c t="n" r="B9" s="5">
        <v>0</v>
      </c>
      <c t="n" r="C9" s="5">
        <v>32</v>
      </c>
    </row>
    <row r="10" spans="1:3">
      <c t="s" r="A10" s="4">
        <v>89</v>
      </c>
      <c t="n" r="B10" s="5">
        <v>-15282</v>
      </c>
      <c t="n" r="C10" s="5">
        <v>-4653</v>
      </c>
    </row>
    <row r="11" spans="1:3">
      <c t="s" r="A11" s="3">
        <v>90</v>
      </c>
    </row>
    <row r="12" spans="1:3">
      <c t="s" r="A12" s="4">
        <v>91</v>
      </c>
      <c t="n" r="B12" s="5">
        <v>-2323</v>
      </c>
      <c t="n" r="C12" s="5">
        <v>-1150</v>
      </c>
    </row>
    <row r="13" spans="1:3">
      <c t="s" r="A13" s="4">
        <v>92</v>
      </c>
      <c t="n" r="B13" s="5">
        <v>-35000</v>
      </c>
      <c t="n" r="C13" s="5">
        <v>-5000</v>
      </c>
    </row>
    <row r="14" spans="1:3">
      <c t="s" r="A14" s="4">
        <v>93</v>
      </c>
      <c t="n" r="B14" s="5">
        <v>35287</v>
      </c>
      <c t="n" r="C14" s="5">
        <v>0</v>
      </c>
    </row>
    <row r="15" spans="1:3">
      <c t="s" r="A15" s="4">
        <v>94</v>
      </c>
      <c t="n" r="B15" s="5">
        <v>-909</v>
      </c>
      <c t="n" r="C15" s="5">
        <v>0</v>
      </c>
    </row>
    <row r="16" spans="1:3">
      <c t="s" r="A16" s="4">
        <v>95</v>
      </c>
      <c t="n" r="B16" s="5">
        <v>-162</v>
      </c>
      <c t="n" r="C16" s="5">
        <v>244</v>
      </c>
    </row>
    <row r="17" spans="1:3">
      <c t="s" r="A17" s="4">
        <v>96</v>
      </c>
      <c t="n" r="B17" s="5">
        <v>-3107</v>
      </c>
      <c t="n" r="C17" s="5">
        <v>-5906</v>
      </c>
    </row>
    <row r="18" spans="1:3">
      <c t="s" r="A18" s="4">
        <v>97</v>
      </c>
      <c t="n" r="B18" s="5">
        <v>959</v>
      </c>
      <c t="n" r="C18" s="5">
        <v>10412</v>
      </c>
    </row>
    <row r="19" spans="1:3">
      <c t="s" r="A19" s="4">
        <v>98</v>
      </c>
      <c t="n" r="B19" s="5">
        <v>17907</v>
      </c>
      <c t="n" r="C19" s="5">
        <v>17628</v>
      </c>
    </row>
    <row r="20" spans="1:3">
      <c t="s" r="A20" s="4">
        <v>99</v>
      </c>
      <c t="n" r="B20" s="7">
        <v>18866</v>
      </c>
      <c t="n" r="C20" s="7">
        <v>280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06</v>
      </c>
      <c t="s" r="B1" s="2">
        <v>1</v>
      </c>
    </row>
    <row r="2" spans="1:2">
      <c t="s" r="B2" s="2">
        <v>2</v>
      </c>
    </row>
    <row r="3" spans="1:2">
      <c t="s" r="A3" s="3">
        <v>107</v>
      </c>
    </row>
    <row r="4" spans="1:2">
      <c t="s" r="A4" s="4">
        <v>106</v>
      </c>
      <c t="s" r="B4"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09</v>
      </c>
      <c t="s" r="B1" s="2">
        <v>1</v>
      </c>
    </row>
    <row r="2" spans="1:2">
      <c t="s" r="B2" s="2">
        <v>2</v>
      </c>
    </row>
    <row r="3" spans="1:2">
      <c t="s" r="A3" s="3">
        <v>110</v>
      </c>
    </row>
    <row r="4" spans="1:2">
      <c t="s" r="A4" s="4">
        <v>109</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Summary of Significant Accounti</vt:lpstr>
      <vt:lpstr>Recent Accounting Pronouncement</vt:lpstr>
      <vt:lpstr>Intangible Assets</vt:lpstr>
      <vt:lpstr>Common Stock and Treasury Stock</vt:lpstr>
      <vt:lpstr>Acquisitions and Dispositions</vt:lpstr>
      <vt:lpstr>Stock-Based Compensation</vt:lpstr>
      <vt:lpstr>Long-Term Debt</vt:lpstr>
      <vt:lpstr>Segment Information</vt:lpstr>
      <vt:lpstr>Litigation</vt:lpstr>
      <vt:lpstr>Other Income and Expense</vt:lpstr>
      <vt:lpstr>Subsequent Events</vt:lpstr>
      <vt:lpstr>Summary of Significant Accoun16</vt:lpstr>
      <vt:lpstr>Summary of Significant Accoun17</vt:lpstr>
      <vt:lpstr>Common Stock and Treasury Sto18</vt:lpstr>
      <vt:lpstr>Acquisitions and Dispositions (</vt:lpstr>
      <vt:lpstr>Stock-Based Compensation (Table</vt:lpstr>
      <vt:lpstr>Long-Term Debt (Tables)</vt:lpstr>
      <vt:lpstr>Segment Information (Tables)</vt:lpstr>
      <vt:lpstr>Summary of Significant Accoun23</vt:lpstr>
      <vt:lpstr>Summary of Significant Accoun24</vt:lpstr>
      <vt:lpstr>Intangible Assets (Details Text</vt:lpstr>
      <vt:lpstr>Common Stock and Treasury Sto26</vt:lpstr>
      <vt:lpstr>Common Stock and Treasury Sto27</vt:lpstr>
      <vt:lpstr>Acquisitions and Dispositions28</vt:lpstr>
      <vt:lpstr>Acquisitions and Dispositions29</vt:lpstr>
      <vt:lpstr>Acquisitions and Dispositions30</vt:lpstr>
      <vt:lpstr>Acquisitions and Dispositions31</vt:lpstr>
      <vt:lpstr>Stock-Based Compensation (Detai</vt:lpstr>
      <vt:lpstr>Stock-Based Compensation (Det33</vt:lpstr>
      <vt:lpstr>Stock-Based Compensation (Det34</vt:lpstr>
      <vt:lpstr>Long-Term Debt (Details)</vt:lpstr>
      <vt:lpstr>Long-Term Debt (Details Textual</vt:lpstr>
      <vt:lpstr>Segment Information (Details)</vt:lpstr>
      <vt:lpstr>Other Income and Expense (Detai</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10:39Z</dcterms:created>
  <dcterms:modified xmlns:dcterms="http://purl.org/dc/terms/" xmlns:xsi="http://www.w3.org/2001/XMLSchema-instance" xsi:type="dcterms:W3CDTF">2015-11-09T15:10:39Z</dcterms:modified>
  <dc:title xmlns:dc="http://purl.org/dc/elements/1.1/">Untitled</dc:title>
  <dc:description xmlns:dc="http://purl.org/dc/elements/1.1/"/>
  <dc:subject xmlns:dc="http://purl.org/dc/elements/1.1/"/>
  <cp:keywords/>
  <cp:category/>
</cp:coreProperties>
</file>